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Net Loss per Common Share" sheetId="10" state="visible" r:id="rId10"/>
    <sheet xmlns:r="http://schemas.openxmlformats.org/officeDocument/2006/relationships" name="Accrued Expenses and Other Curr" sheetId="11" state="visible" r:id="rId11"/>
    <sheet xmlns:r="http://schemas.openxmlformats.org/officeDocument/2006/relationships" name="Loan and Security Agreement"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License Agree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Quarterly Consolidated Financia"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Net Loss per Common Share (Tabl" sheetId="22" state="visible" r:id="rId22"/>
    <sheet xmlns:r="http://schemas.openxmlformats.org/officeDocument/2006/relationships" name="Accrued Expenses and Other Cu_2" sheetId="23" state="visible" r:id="rId23"/>
    <sheet xmlns:r="http://schemas.openxmlformats.org/officeDocument/2006/relationships" name="Loan and Security Agreement (Ta" sheetId="24" state="visible" r:id="rId24"/>
    <sheet xmlns:r="http://schemas.openxmlformats.org/officeDocument/2006/relationships" name="Stockholders' Equity (Tables)" sheetId="25" state="visible" r:id="rId25"/>
    <sheet xmlns:r="http://schemas.openxmlformats.org/officeDocument/2006/relationships" name="Warrants (Tables)" sheetId="26" state="visible" r:id="rId26"/>
    <sheet xmlns:r="http://schemas.openxmlformats.org/officeDocument/2006/relationships" name="Income Taxes (Tables)" sheetId="27" state="visible" r:id="rId27"/>
    <sheet xmlns:r="http://schemas.openxmlformats.org/officeDocument/2006/relationships" name="Quarterly Consolidated Financ_2" sheetId="28" state="visible" r:id="rId28"/>
    <sheet xmlns:r="http://schemas.openxmlformats.org/officeDocument/2006/relationships" name="Nature of Business and Basis _2" sheetId="29" state="visible" r:id="rId29"/>
    <sheet xmlns:r="http://schemas.openxmlformats.org/officeDocument/2006/relationships" name="Summary of Significant Accoun_3" sheetId="30" state="visible" r:id="rId30"/>
    <sheet xmlns:r="http://schemas.openxmlformats.org/officeDocument/2006/relationships" name="Fair Value Measurements - Recur" sheetId="31" state="visible" r:id="rId31"/>
    <sheet xmlns:r="http://schemas.openxmlformats.org/officeDocument/2006/relationships" name="Net Loss per Common Share - Com" sheetId="32" state="visible" r:id="rId32"/>
    <sheet xmlns:r="http://schemas.openxmlformats.org/officeDocument/2006/relationships" name="Net Loss per Common Share - Pot" sheetId="33" state="visible" r:id="rId33"/>
    <sheet xmlns:r="http://schemas.openxmlformats.org/officeDocument/2006/relationships" name="Accrued Expenses and Other Cu_3" sheetId="34" state="visible" r:id="rId34"/>
    <sheet xmlns:r="http://schemas.openxmlformats.org/officeDocument/2006/relationships" name="Loan and Security Agreement - A" sheetId="35" state="visible" r:id="rId35"/>
    <sheet xmlns:r="http://schemas.openxmlformats.org/officeDocument/2006/relationships" name="Loan and Security Agreement - O" sheetId="36" state="visible" r:id="rId36"/>
    <sheet xmlns:r="http://schemas.openxmlformats.org/officeDocument/2006/relationships" name="Loan and Security Agreement - W" sheetId="37" state="visible" r:id="rId37"/>
    <sheet xmlns:r="http://schemas.openxmlformats.org/officeDocument/2006/relationships" name="Loan and Security Agreement - S" sheetId="38" state="visible" r:id="rId38"/>
    <sheet xmlns:r="http://schemas.openxmlformats.org/officeDocument/2006/relationships" name="Stockholders' Equity - Capital " sheetId="39" state="visible" r:id="rId39"/>
    <sheet xmlns:r="http://schemas.openxmlformats.org/officeDocument/2006/relationships" name="Stockholders' Equity - Equity I" sheetId="40" state="visible" r:id="rId40"/>
    <sheet xmlns:r="http://schemas.openxmlformats.org/officeDocument/2006/relationships" name="Stockholders' Equity - Stock Op" sheetId="41" state="visible" r:id="rId41"/>
    <sheet xmlns:r="http://schemas.openxmlformats.org/officeDocument/2006/relationships" name="Stockholders' Equity - Addition" sheetId="42" state="visible" r:id="rId42"/>
    <sheet xmlns:r="http://schemas.openxmlformats.org/officeDocument/2006/relationships" name="Stockholders' Equity - Stock _2" sheetId="43" state="visible" r:id="rId43"/>
    <sheet xmlns:r="http://schemas.openxmlformats.org/officeDocument/2006/relationships" name="Stockholders' Equity - Stock-ba" sheetId="44" state="visible" r:id="rId44"/>
    <sheet xmlns:r="http://schemas.openxmlformats.org/officeDocument/2006/relationships" name="Stockholders' Equity - Performa" sheetId="45" state="visible" r:id="rId45"/>
    <sheet xmlns:r="http://schemas.openxmlformats.org/officeDocument/2006/relationships" name="Warrants - Warrant Activity (De" sheetId="46" state="visible" r:id="rId46"/>
    <sheet xmlns:r="http://schemas.openxmlformats.org/officeDocument/2006/relationships" name="Warrants - Information (Details" sheetId="47" state="visible" r:id="rId47"/>
    <sheet xmlns:r="http://schemas.openxmlformats.org/officeDocument/2006/relationships" name="Warrants - Fair Value Warrants " sheetId="48" state="visible" r:id="rId48"/>
    <sheet xmlns:r="http://schemas.openxmlformats.org/officeDocument/2006/relationships" name="License Agreements (Details)" sheetId="49" state="visible" r:id="rId49"/>
    <sheet xmlns:r="http://schemas.openxmlformats.org/officeDocument/2006/relationships" name="Commitments and Contingencies (" sheetId="50" state="visible" r:id="rId50"/>
    <sheet xmlns:r="http://schemas.openxmlformats.org/officeDocument/2006/relationships" name="Income Taxes - Net Operating Lo" sheetId="51" state="visible" r:id="rId51"/>
    <sheet xmlns:r="http://schemas.openxmlformats.org/officeDocument/2006/relationships" name="Income Taxes - Components of De" sheetId="52" state="visible" r:id="rId52"/>
    <sheet xmlns:r="http://schemas.openxmlformats.org/officeDocument/2006/relationships" name="Income Taxes - Reconciliation o" sheetId="53" state="visible" r:id="rId53"/>
    <sheet xmlns:r="http://schemas.openxmlformats.org/officeDocument/2006/relationships" name="Related-Party Transactions - Lo" sheetId="54" state="visible" r:id="rId54"/>
    <sheet xmlns:r="http://schemas.openxmlformats.org/officeDocument/2006/relationships" name="Quarterly Consolidated Financ_3"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88">
  <si>
    <t>Document and Entity Information - USD ($) $ in Millions</t>
  </si>
  <si>
    <t>12 Months Ended</t>
  </si>
  <si>
    <t>Dec. 31, 2019</t>
  </si>
  <si>
    <t>Mar. 06, 2020</t>
  </si>
  <si>
    <t>Jun. 28, 2019</t>
  </si>
  <si>
    <t>Document and Entity Information [Abstract]</t>
  </si>
  <si>
    <t>Document Type</t>
  </si>
  <si>
    <t>10-K</t>
  </si>
  <si>
    <t>Document Period End Date</t>
  </si>
  <si>
    <t>Dec. 31,
		2019</t>
  </si>
  <si>
    <t>Entity Registrant Name</t>
  </si>
  <si>
    <t>AXSOME THERAPEUTICS, INC.</t>
  </si>
  <si>
    <t>Entity Well-known Seasoned Issuer</t>
  </si>
  <si>
    <t>Yes</t>
  </si>
  <si>
    <t>Entity Voluntary Filers</t>
  </si>
  <si>
    <t>No</t>
  </si>
  <si>
    <t>Entity Current Reporting Status</t>
  </si>
  <si>
    <t>Entity Filer Category</t>
  </si>
  <si>
    <t>Accelerated Filer</t>
  </si>
  <si>
    <t>Entity Interactive Data Current</t>
  </si>
  <si>
    <t>Entity Small Business</t>
  </si>
  <si>
    <t>true</t>
  </si>
  <si>
    <t>Entity Emerging Growth Company</t>
  </si>
  <si>
    <t>Entity Ex Transition Period</t>
  </si>
  <si>
    <t>Entity Shell Company</t>
  </si>
  <si>
    <t>false</t>
  </si>
  <si>
    <t>Entity Common Stock, Shares Outstanding</t>
  </si>
  <si>
    <t>Entity Public Float</t>
  </si>
  <si>
    <t>Current Fiscal Year End Date</t>
  </si>
  <si>
    <t>--12-31</t>
  </si>
  <si>
    <t>Document Fiscal Year Focus</t>
  </si>
  <si>
    <t>2019</t>
  </si>
  <si>
    <t>Document Fiscal Period Focus</t>
  </si>
  <si>
    <t>FY</t>
  </si>
  <si>
    <t>Entity Central Index Key</t>
  </si>
  <si>
    <t>0001579428</t>
  </si>
  <si>
    <t>Amendment Flag</t>
  </si>
  <si>
    <t>Consolidated Balance Sheets - USD ($)</t>
  </si>
  <si>
    <t>Dec. 31, 2018</t>
  </si>
  <si>
    <t>Current assets:</t>
  </si>
  <si>
    <t>Cash</t>
  </si>
  <si>
    <t>Prepaid and other current assets</t>
  </si>
  <si>
    <t>Total current assets</t>
  </si>
  <si>
    <t>Equipment, net</t>
  </si>
  <si>
    <t>Other assets</t>
  </si>
  <si>
    <t>Total assets</t>
  </si>
  <si>
    <t>Current liabilities:</t>
  </si>
  <si>
    <t>Accounts payable</t>
  </si>
  <si>
    <t>Accrued expenses and other current liabilities</t>
  </si>
  <si>
    <t>Loan payable, current portion</t>
  </si>
  <si>
    <t>Total current liabilities</t>
  </si>
  <si>
    <t>Loan payable, long-term</t>
  </si>
  <si>
    <t>Total liabilities</t>
  </si>
  <si>
    <t>Stockholders' equity:</t>
  </si>
  <si>
    <t>Preferred stock, $0.0001 par value per share (10,000,000 shares authorized, none issued and outstanding at December 31, 2019 and December 31, 2018, respectively)</t>
  </si>
  <si>
    <t xml:space="preserve"> </t>
  </si>
  <si>
    <t>Common stock, $0.0001 par value per share (150,000,000 shares authorized, 36,933,217 and 30,087,213 shares issued and outstanding at December 31,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7</t>
  </si>
  <si>
    <t>Operating expenses:</t>
  </si>
  <si>
    <t>Research and development</t>
  </si>
  <si>
    <t>General and administrative</t>
  </si>
  <si>
    <t>Total operating expenses</t>
  </si>
  <si>
    <t>Loss from operations</t>
  </si>
  <si>
    <t>Interest and amortization of debt discount (expense)</t>
  </si>
  <si>
    <t>Tax credit</t>
  </si>
  <si>
    <t>Change in fair value of warrant liabilities</t>
  </si>
  <si>
    <t>Net loss</t>
  </si>
  <si>
    <t>Net loss per common share, basic and diluted</t>
  </si>
  <si>
    <t>Weighted average common shares outstanding, basic and diluted</t>
  </si>
  <si>
    <t>Consolidated Statements of Stockholders' Equity - USD ($)</t>
  </si>
  <si>
    <t>Common Stock</t>
  </si>
  <si>
    <t>Total</t>
  </si>
  <si>
    <t>Beginning balance at Dec. 31, 2016</t>
  </si>
  <si>
    <t>Balance (in shares) at Dec. 31, 2016</t>
  </si>
  <si>
    <t>Stock-based compensation</t>
  </si>
  <si>
    <t>Exercise of warrants</t>
  </si>
  <si>
    <t>Exercise of warrants (in shares)</t>
  </si>
  <si>
    <t>Issuance of common stock upon exercise of options</t>
  </si>
  <si>
    <t>Issuance of common stock upon exercise of options (in shares)</t>
  </si>
  <si>
    <t>Issuance of common stock upon financing</t>
  </si>
  <si>
    <t>Issuance of common stock upon financing (in shares)</t>
  </si>
  <si>
    <t>Ending balance at Dec. 31, 2017</t>
  </si>
  <si>
    <t>Balance (in shares) at Dec. 31, 2017</t>
  </si>
  <si>
    <t>Issuance of warrants upon debt financing</t>
  </si>
  <si>
    <t>Ending balance at Dec. 31, 2018</t>
  </si>
  <si>
    <t>Balance (in shares) at Dec. 31, 2018</t>
  </si>
  <si>
    <t>Ending balance at Dec. 31, 2019</t>
  </si>
  <si>
    <t>Balance (in shares) at Dec. 31, 2019</t>
  </si>
  <si>
    <t>Consolidated Statements of Cash Flows - USD ($)</t>
  </si>
  <si>
    <t>Cash flows from operating activities</t>
  </si>
  <si>
    <t>Adjustments to reconcile net loss to net cash used in operating activities:</t>
  </si>
  <si>
    <t>Stock-based compensation expense</t>
  </si>
  <si>
    <t>Amortization of debt discount</t>
  </si>
  <si>
    <t>Change in fair value of warrants</t>
  </si>
  <si>
    <t>Depreciation</t>
  </si>
  <si>
    <t>Changes in operating assets and liabilities:</t>
  </si>
  <si>
    <t>Prepaid expenses and other current assets</t>
  </si>
  <si>
    <t>Net cash used in operating activities</t>
  </si>
  <si>
    <t>Cash flows from investing activities</t>
  </si>
  <si>
    <t>Purchases of equipment</t>
  </si>
  <si>
    <t>Net cash used in investing activities</t>
  </si>
  <si>
    <t>Cash flows from financing activities</t>
  </si>
  <si>
    <t>Payment of debt issuance costs</t>
  </si>
  <si>
    <t>Procceds from issuance of common stock upon financing, net</t>
  </si>
  <si>
    <t>Proceeds from issuance of term loan</t>
  </si>
  <si>
    <t>Repayment of principal on term loan</t>
  </si>
  <si>
    <t>Proceeds from issuance of common stock upon exercise of options</t>
  </si>
  <si>
    <t>Proceeds issuance of common stock upon exercise of warrants</t>
  </si>
  <si>
    <t>Net cash (used in) provided by financing activities</t>
  </si>
  <si>
    <t>Net (decrease) increase in cash</t>
  </si>
  <si>
    <t>Cash at beginning of period</t>
  </si>
  <si>
    <t>Cash at end of period</t>
  </si>
  <si>
    <t>Supplemental disclosures of cash flow information:</t>
  </si>
  <si>
    <t>Interest paid</t>
  </si>
  <si>
    <t>Supplemental disclosures of non-cash financing activity:</t>
  </si>
  <si>
    <t>Establishment of warrant liabilities in connection with common stock issuance</t>
  </si>
  <si>
    <t>Issuance of warrants in connection with debt financing</t>
  </si>
  <si>
    <t>Nature of Business and Basis of Presentation</t>
  </si>
  <si>
    <t>Note 1.
Axsome Therapeutics, Inc. (“Axsome” or the “Company”) is a clinical-stage biopharmaceutical company developing novel therapies for central nervous system (“CNS”) disorders for which there are limited treatment options. By focusing on this therapeutic area, the Company is addressing significant and growing markets where current treatment options are limited or inadequate. The Company’s core CNS portfolio includes five product candidates, AXS‑05, AXS-07, AXS-09, AXS-12, and AXS-14 which are being developed for multiple indications. The Company aims to become a fully integrated biopharmaceutical company that develops and commercializes differentiated therapies that expand the treatment options available to caregivers and improve the lives of patients living with CNS disorders. The Company was incorporated on January 12, 2012 in the State of Delaware and now has operations in the United States and Australia.
The accompanying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solidated financial statements include the accounts of the Company and its wholly owned subsidiaries. All material intercompany accounts and transactions have been eliminated during the consolidation process.
Amendment to Certificate of Incorporation
In connection with the completion of the Company’s initial public offering (“IPO”) on November 24, 2015, the Company’s stockholders approved an amended and restated Certificate of Incorporation, in which its authorized capital stock consists of 150,000,000 shares of common stock, par value $0.0001 per share, and 10,000,000 shares of preferred stock, par value $0.0001 per share.
Liquidity and Capital Resources
The Company has incurred operating losses since its inception, and expects to continue to incur operating losses for the foreseeable future and may never become profitable. As of December 31, 2019, the Company had an accumulated deficit of $175.9 million.
The Company’s primary sources of cash have been proceeds from the issuance and sale of its common stock in public offerings. The Company has not yet commercialized any of its product candidates and cannot be sure if it will ever be able to do so. Even if the Company commercializes one or more of its product candidates, it may not become profitable.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The Company may continue to incur substantial operating losses even if it begins to generate revenues from its product candidates.
The Company believes its existing cash will be sufficient to fund its anticipated operating cash requirements for at least twelve months following the date of this filing. The actual amount of cash that the Company will need to operate is subject to many factors, including, but not limited to, the timing, design and conduct of clinical trials for its product candidates along with cost to commercialize its product candidates. The Company is dependent upon future financing to provide the cash necessary to execute its current operations, including the commercialization of any of its product candidates.
The Company’s common stock is listed on the Nasdaq Global Market and trades under the symbol “AXSM”.</t>
  </si>
  <si>
    <t>Summary of Significant Accounting Policies</t>
  </si>
  <si>
    <t>Note 2.
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Company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
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nd the recoverability of the Company’s net deferred tax assets and related valuation allowance.
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
Segment and Geographic Information
Operating segments are defined as components of an enterprise for which separate discrete information is available for evaluation by the chief operating decision maker or decision making group, in deciding how to allocate resources and in assessing performance. The Company views its operations and manages its business as one operating segment, which is the business of developing novel therapies for the management of CNS disorders.
Cash Equivalents
The Company considers all highly liquid investments that have maturities of three months or less when acquired to be cash equivalents. Cash equivalents are valued at cost, which approximates their fair value. There were no cash equivalents at December 31, 2019 and 2018.
Concentration of Credit Risk
Financial instruments that potentially subject the Company to a concentration of credit risk consist of cash. The Company maintains its cash at financial institutions, which at times, exceed federally insured limits. At December 31, 2019, the majority of the Company’s cash was held by one financial institution and the amount on deposit was in excess of Federal Deposit Insurance Corporation insurance limits. The Company has not recognized any losses from credit risks on such accounts since inception. The Company believes it is not exposed to significant credit risk on cash.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ported in the accompanying consolidated financial statements for accounts payable and accrued expenses approximate their respective fair values due to their short‑term maturities.
Debt Issuance Costs
The Company incurred third‑party costs in connection with the Company’s term loans as described in Note 6 – Loan and Security Agreement. These costs are classified on the consolidated balance sheet as a direct deduction from the debt liability. The Company amortizes these costs over the term of its debt agreements as interest expense in the consolidated statement of operations.
Equipment
Equipment consists primarily of computer equipment and is recorded at cost. Equipment is depreciated on a straight‑line basis over its estimated useful life, which the Company estimates to be three years. When equipment is sold or otherwise disposed of, the cost and related accumulated depreciation are removed from the accounts and the resulting gain or loss is included in operating expenses.
Research and Development Costs
Research and development expenses primarily consist of costs incurred in performing research and development activities, including preclinical studies, clinical trials, manufacturing costs, employee salaries and benefits, stock‑based compensation expense, contract services, including external research and development expenses incurred under arrangements with third parties, such as contract research organizations (“CROs”), facilities costs, overhead costs, depreciation, and other related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RO expenses and clinical trial study expenses based on work performed and relies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
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deferred tax assets will not be realized.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December 31, 2019 and 2018, the Company does not believe any material uncertain tax positions are present. In the event the Company determines that accrual of interest or penalties are necessary in the future, the amount will be presented as a component of income tax expense.
Stock‑Based Compensation
For stock options issued, the Company estimates the grant date fair value of each option using the Black‑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 judgment. In addition, the Company recognizes expense for equity award forfeitures as they occur.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financial statement line item the grantee’s cash compensation is recorded in .
The Company’s policy upon exercise of stock options is that shares will be issued as new shares drawing on the Company’s 2015 Omnibus Incentive Compensation Plan share pool that was adopted by the stockholders in November 2015.
Tax Credit
The tax credit represents the receipt by Axsome Therapeutics Australia PTY, LTD, the Company’s Australian subsidiary, of the Australia Tax Incentive Credit, related to the Company’s research and development expenses incurred for its product candidates. These expenses were incurred in prior periods and therefore the grant income was recorded when the funds were received.
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convertible notes, warrants, and stock options, which would result in the issuance of incremental shares of common stock. As the impact of these items is anti‑dilutive during periods of net loss, there was no difference between basic and diluted net loss per share of common stock for the years ended December 31, 2019, 2018, and 2017.
Recent Accounting Pronouncements
In February 2016, the Financial Accounting Standards Board (“FASB”) issued Accounting Standards Update (“ASU”) No. 2016-02, Leases (Topic 842), which supersedes FASB Topic 840, Leases (Topic 840), requires that assets and liabilities arising under leases be recognized on the balance sheet as well as additional quantitative and qualitative disclosures that provide the amount, timing, and uncertainty of cash flows related to lease agreements. In July 2018, the FASB also issued ASU No. 2018-11, Leases (Topic 842), which provides (1) optional transition method that entities can use when adopting the standard and (2) a practical expedient that permits lessors to not separate nonlease components from the associated lease component if certain conditions are met. The standard is effective for annual and interim periods beginning after December 15, 2018, with early adoption permitted upon issuance. The Company elected to use the transition method approved by the FASB in accordance with ASU No. 2018-11, Leases, which allows companies to apply the provisions of the new leasing standard as of January 1, 2019, without adjusting the comparative periods presented by recognizing a cumulative-effect adjustment to the opening balance of retained earnings. The Company applied a policy election to exclude short-term leases from balance sheet recognition and also elected certain practical expedients at adoption. As permitted under these expedients, the Company did not reassess whether existing contracts are or contain leases, the lease classification for any existing leases, initial direct costs for any existing lease and whether existing land easements and rights of way, that were not previously accounted for as leases, are or contain a lease. The Company has adopted this guidance effective January 1, 2019. The Company evaluated its contracts and concluded that the contracts are not leases and do not contain a lease and the adoption of this guidance did not impact its financial statements.
In July 2018, the FASB issued ASU No. 2018-09, Codification Improvements , which provides technical corrections, clarifications, and other improvements to several topics in the FASB Accounting Standard Codification. The transition and effective date guidance is based on the facts and circumstances of each amendment. Some of the amendments do not require transition guidance and were effective upon issuance of the ASU. Amendments that do not have transition guidance are effective for annual periods beginning after December 15, 2018. The Company has adopted this guidance effective January 1, 2019 and the adoption of the guidance did not have a material impact on the Company’s financial statements.
In August 2018, the FASB issued ASU No. 2018-13, Fair Value Measurement (Topic 820): Disclosure Framework-Changes to the Disclosure Requirements for Fair Value Measurement , which modifies, removes and adds certain disclosure requirements on fair value measurements based on the FASB Concepts Statement, Conceptual Framework for Financial Reporting-Chapter 8: Notes to the Financial Stat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SU is effective for fiscal years beginning after December 15, 2019, including interim periods within those years. The Company has adopted this guidance effective January 1, 2019 and the adoption of the guidance did not have a material impact on the Company’s financial statements.
In December 2019, the FASB issued ASU 2019-12, Income Taxes (Topic 740): Simplifying the Accounting for Income Taxes (ASU 2019-12). The new standard simplifies the accounting for income taxes by removing exceptions to the incremental approach for intraperiod tax allocation when there is a loss from continuing operations and income or a gain from other items, to the requirement to recognize a deferred tax liability for equity method investments when a foreign subsidiary becomes an equity method investment, to the ability not to recognize a deferred tax liability for a foreign subsidiary when a foreign equity method investment becomes a subsidiary, and to the general methodology for calculating income taxes in an interim period when a year-to-date loss exceeds the anticipated loss for the year. In addition, the standard requires that an entity recognize a franchise tax that is partially based on income as an income-based tax and account for any incremental amount incurred as a non-income-based tax, evaluate when a step up in the tax basis of goodwill should be considered part of the business combination in which the book goodwill was originally recognized and when it should be considered a separate transaction, reflect the effect of an enacted change in tax laws or rates in the annual effective tax rate computation in the interim period that includes the enactment date, and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ASU 2019-12 is effective for annual periods, and interim periods within those annual periods, beginning after December 15, 2020. Early adoption is permitted, including adoption in an interim period. The Company is currently evaluating the expected impact of this standard, but does not expect it to have a material impact on its consolidated financial statements upon adoption.</t>
  </si>
  <si>
    <t>Fair Value Measurements</t>
  </si>
  <si>
    <t>Note 3.
2017 Warrants associated with Registered Direct Offering
In connection with the Company’s 2017 Registered Direct Offering, the Company issued common stock warrants (“Common Warrants”) to certain investors to purchase an aggregate of 1,783,587 shares of its common stock. The Common Warrants were exercisable at $5.25 per share and expired on December 11, 2018. Additionally, as part of the 2017 Registered Direct Offering, the Company issued warrants (the “Placement Agent Warrants’) to certain investors affiliated with H.C. Wainwright &amp; Co., LLC, the placement agent in the 2017 Registered Direct Offering to purchase an aggregate of 107,015 shares of its common stock. The Placement Agent Warrants were exercisable at $6.6562 and expired on December 11, 2018. The Common Warrants and Placement Agent Warrants (collectively the “2017 Warrants”) were analyzed and it was determined that they required liability treatment. Under ASC 815 Derivatives and Hedging (“ASC 815”), registered common stock warrants that require the issuance of registered shares upon exercise and do not expressly preclude an implied right to cash settlement are accounted for as derivative liabilities.
The fair value of the Common Warrants at December 4, 2017, the date these warrants were issued, and December 31, 2017 were determined to be approximately $2,064,000 and $2,683,000, respectively, as calculated using Black-Scholes with the following assumptions: (1) stock price of $5.00 and $5.60, respectively; (2) a risk-free rate of 1.66% and 1.76%, respectively; and (3) an expected volatility of 61% and 62%, respectively. The fair value of the Common Warrants were reported as a warrant liability on the balance sheet and the change in the fair value between December 4, 2017 and December 31, 2017 is reported as a change in fair value of the warrant liability on the statement of operations.
The fair value of the Placement Agent Warrants at December 4, 2017, the date these warrants were issued, and December 31, 2017 were determined to be approximately $81,000 and $108,000, respectively, as calculated using Black-Scholes with the following assumptions: (1) stock price of $5.00 and $5.60, respectively; (2) a risk-free rate of 1.66% and 1.76%, respectively; and (3) an expected volatility of 61% and 62%, respectively. The fair value of the Placement Agent Warrants were reported as a warrant liability on the balance sheet and the change in the fair value between December 4, 2017 and December 31, 2017 is reported as a change in fair value of the warrant liability on the statement of operations.
The 2017 Warrants associated with 2017 Registered Direct Offering expired on December 11, 2018, and therefore, the warrant liability was zero as of December 31, 2018.
There were no financial liabilities measured at fair value on a recurring basis as of December 31, 2019.</t>
  </si>
  <si>
    <t>Net Loss per Common Share</t>
  </si>
  <si>
    <t>Note 4.
The following table sets forth the computation of basic and diluted net loss per common share:
Year ended December 31,
2019
2018
2017
Basic and diluted net loss per common share:
Net loss
$
(68,345,186)
$
(30,965,464)
$
(28,943,392)
Weighted average common shares outstanding—basic and diluted
34,020,257
26,883,656
22,764,606
Net loss per common share—basic and diluted
$
(2.01)
$
(1.15)
$
(1.27)
The following potentially dilutive securities outstanding at December 31, 2019, 2018, and 2017 have been excluded from the computation of diluted weighted average shares outstanding, as they would be anti‑dilutive:
December 31,
2019
2018
2017
Stock options
3,458,447
2,291,163
2,315,638
Warrants
69,656
123,037
2,099,199
Total
3,528,103
2,414,200
4,414,837</t>
  </si>
  <si>
    <t>Accrued Expenses and Other Current Liabilities</t>
  </si>
  <si>
    <t>Note 5.
At December 31, 2019 and 2018, accrued expenses consisted of the following:
December 31,
2019
2018
Research and development
$
8,209,594
$
2,266,285
Accrued compensation
2,056,356
1,051,401
Other
683,178
525,613
Total
$
10,949,128
$
3,843,299</t>
  </si>
  <si>
    <t>Loan and Security Agreement</t>
  </si>
  <si>
    <t>Debt Disclosure [Abstract]</t>
  </si>
  <si>
    <t>Note 6.
Current Term Loan
2019 Term Loan
In March 2019, the Company entered into a $24.0 million growth capital term loan facility (the “2019 Term Loan”) with Silicon Valley Bank (“SVB”) and WestRiver Innovation Lending Fund VIII, L.P (“WestRiver”). The two-tranche loan agreement consists of an initial $20.0 million tranche (the “Term A Loan Advance”), which was funded upon closing, with the remaining $4.0 million (the “Term B Loan Advance”) initially available to be drawn, at the Company’s option, subject to the achievement of positive data, on or prior to August 15, 2019 (which was extended to December 31, 2019, in connection with the First Amendment to the 2019 Term Loan, as discussed below), with respect to the Company’s ongoing Phase 2 clinical trial for AXS-12 in narcolepsy, sufficient to submit a Phase 3 protocol to FDA, provided that the Company has not received any objections from the FDA within thirty days after submission of such Phase 3 protocol (the “Milestone Event”). A portion of the first tranche was used to satisfy the Company’s existing obligations under the 2016 Amended Term Loan (as defined below) with SVB, which consisted of $5.6 million in outstanding principal balance and $0.85 million as a final payment fee, and such obligations are considered to be fully repaid and performed. The Term B Loan Advance of $4.0 million was not drawn down by the Company and has since expired.
The loan bears interest at an annual rate equal to the greater of (i) seven and one-half of one percent (7.50%) and (ii) two percent (2%) above the Prime Rate. The loan advances mature in February 2023 and initially had an interest-only payment period of 12 months (which was extended to 18 months in connection with the First Amendment to the 2019 Term Loan, as discussed below), extendable to 18 months upon the drawing of the Term B Loan Advance (which is now extendable to 24 months as a result of the First Amendment to the 2019 Term Loan). Principal payments coming due within twelve months have been classified as current liabilities in the accompanying balance sheet. In addition, the Company was initially required to pay a final payment fee of 6.0% of the principal amount extended on the date of repayment of the 2019 Term Loan (which was increased to 6.3% in connection with the First Amendment to the 2019 Term Loan, as discussed below), which is being accreted and amortized into interest expense using the effective interest rate method over the term of the loan.
The Company could initially prepay all, but not less than all, of the 2019 Term Loan, subject to a prepayment premium of 3.0% of the outstanding principal if prepaid within one year of the effective date of the loan, 2.0% of the outstanding principal if prepaid after the first anniversary of the effective date but on or prior to the second anniversary of the effective date, and 1.0% of the outstanding principal if prepaid after the second anniversary of the effective date. The 2019 Term Loan is collateralized by a security interest in all of the Company’s assets except intellectual property. The Company’s intellectual property is subject to a negative pledge.
First Amendment to the 2019 Term Loan
On July 25, 2019 (the “First Amendment Effective Date”), the Company entered into the first amendment to the 2019 Term Loan (the “First Amendment to the 2019 Term Loan”). Under the First Amendment to the 2019 Term Loan, the interest-only monthly payment period was extended to 18 months after the date of the 2019 Term Loan, which may be further extended to 24 months upon receipt by the Company of the Term B Loan Advance. The Company’s ability to draw down the Term B Loan Advance was extended to December 31, 2019, subject to the Company’s achievement of the Milestone Event prior to or on December 31, 2019. The Term B Loan Advance and the Term A Loan Advance (together, the “Loan Advances”) mature on February 1, 2023 (the “Maturity Date”).
Pursuant to the 2019 Term Loan, as amended by the First Amendment to the 2019 Term Loan, following the interest-only payment period, the Company will begin making monthly payments of principal in equal monthly installments for 30 consecutive months (provided, that, upon the occurrence of the Milestone Event, the repayment schedule will be decreased to 24 consecutive months) and monthly payments of interest, until the Maturity Date. Interest will accrue on the unpaid principal balance of the outstanding Loan Advances at a floating per annum rate equal to the greater of (i) seven and one-half of one percent (7.50%) and (ii) two percent (2.0%) above the prime rate. The First Amendment to the 2019 Term Loan increased the final payment fee, payable upon the Company’s repayment of the Loan Advances from 6.0% to 6.3% of the original principal amount of the Loan Advances.
The Company may prepay all, but not less than all of the Loan Advances, subject to a prepayment fee of 3.0% of any amount prepaid prior to the first anniversary of the First Amendment Effective Date, 2.0% of the amount prepaid if the prepayment occurs after the first anniversary of the First Amendment Effective Date through and including the second anniversary of the First Amendment Effective Date, or 1.0% of the amount prepaid if the prepayment occurs after the second anniversary of the First Amendment Effective Date, but prior to the Maturity Date. These percentages are unchanged from the original 2019 Term Loan.
The Company evaluated whether the First Amendment to the 2019 Term Loan entered into in July 2019 represented a debt modification or extinguishment in accordance with ASC 470-50, Debt – Modifications and Extinguishments. As the present value of the cash flows under the terms of the First Amendment to the 2019 Term Loan is less than 10% different from the remaining cash flows under the terms of the 2019 Term Loan, the First Amendment to the 2019 Term Loan was accounted for as a debt modification. Therefore, the unamortized balance of debt discount costs incurred in connection with 2019 Term Loan are being amortized through maturity in February 2023 utilizing the effective interest rate method.
Previous Term Loan
Prior to the 2019 Term Loan, the Company had a $20.0 million Term Loan Agreement with SVB which was executed in November 2016 (“2016 Original Term Loan”). The three-tranche term loan consisted of an initial $10.0 million tranche triggered upon closing, with the remaining $10.0 million available to be drawn in two $5.0 million tranches, at the Company’s option, subject to the achievement of certain clinical and financial milestones. The Company did not achieve the conditional criteria to access the second and third tranches before the specified dates and the $10.0 million in additional term loan advances subsequently expired.
The 2016 Original Term Loan bore interest at an annual rate equal to 4.50% plus the prime rate, which is the greater of 3.50% or the Wall Street Journal prime rate, and was payable monthly. It was set to mature in November 2020 and had an interest-only payment period until December 1, 2017, which was extendable to May 2018 upon the drawing of the second tranche. Because the Company did not achieve the conditional criteria to access the second and third term advances before the specified dates, the $10.0 million in additional term loan advances expired and the Company began to repay principal in December 2017. Following the interest only payment period, the Company began making monthly payments of principal and interest which were to continue until the maturity date. Principal payments coming due within twelve months have been classified as current liabilities in the accompanying balance sheet. In addition, the Company was required to pay a final payment fee of 8.5% of the principal amount extended on the date of repayment of the 2016 Original Term Loan. The Company accrued the final payment fee into interest expense using the effective interest rate method until the entry into the 2019 Term Loan in March 2019, at which time the Company paid SVB $0.85 million in satisfaction of all final payment fee liabilities due under the 2016 Original Term Loan.
The Company was permitted to prepay all, but not less than all, of the Original Term Loan subject to a prepayment premium of 3.0% of the outstanding principal if prepaid within two years of the effective date of the loan, 2.0% of the outstanding principal if prepaid during the third year of the loan, and 1.0% of the outstanding principal if prepaid after the third year. The Term Loan was collateralized by a security interest in all of the Company’s assets except intellectual property. The Company’s intellectual property was subject to a negative pledge.
In November 2018, the Company amended the 2016 Original Term Loan with SVB to provide an additional $4.0 million growth capital loan. This additional capital was available to be drawn, at Axsome’s option, subject to the achievement of positive results from the Company’s upcoming Phase 2 trial of AXS-12 in narcolepsy sufficient to proceed to a Phase 3 trial. The financial terms for this additional growth capital were more favorable than those of the original term loan. All other terms and conditions from the original term loan agreement remain in place. The additional $4.0 million growth capital loan had to be drawn by May 31, 2019 and would bear interest at an annual rate equal to the greater of the prime rate plus 2.00%, or 7.25%, if drawn. The Company’s obligations under the 2016 Amended Term Loan, along with the ability of the Company to draw down on the additional $4.0 million tranche, were considered performed and completed in connection with the establishment of the 2019 Term Loan.
The Company evaluated whether the 2019 Term Loan entered into in March 2019 represented a debt modification or extinguishment in accordance with ASC 470-50, Debt – Modifications and Extinguishments. As the present value of the cash flows under the terms of the 2019 Term Loan is less than 10% different from the remaining cash flows under the terms of the 2016 Original Term Loan and the 2016 Amended Term Loan, the 2019 Term Loan was accounted for as a debt modification. Since the borrowing capacity of the 2019 Term Loan is greater than the borrowing capacity from the 2016 Original Term Loan and the 2016 Amended Term Loan, the unamortized balance of debt discount costs incurred in connection with those loans and additional debt discount costs incurred in connection with entry into the 2019 Term Loan, are being amortized through maturity in February 2023 utilizing the effective interest rate method.
The book value of debt approximates its fair value given its short term maturity and variable interest rate. Interest expense was $1,362,500, $751,670, and $869,678 and amortization of the final payment was $436,567, $266,668, and $346,978 for the years ended December 31, 2019, 2018, and 2017, respectively.
Long-term debt and unamortized debt discount balances are as follows:
December 31,
December 31,
2019
2018
Outstanding principal amount
$
20,000,000
$
6,388,889
Add: accreted liability of final payment fee
404,364
663,459
Less: unamortized debt discount, long term
(405,071)
(99,595)
Less: current portion of long-term debt
(2,666,667)
(3,333,333)
Loan payable, long-term
$
$
Current portion of outstanding principal amount
Less: current portion of unamortized debt discount
Loan payable, current portion
$
$
Further information on warrants issued related to the debt financings and amendments are disclosed in Note 8 - Warrants.
Amortization of the debt discount in relation to warrants issued in Note 8 - Warrants was $213,426, $108,968, and $123,543 for the year ended December 31, 2019, 2018, and 2017, respectively. Due to the debt modification upon entry of the 2019 Term Loan, the unamortized balance of the deferred debt issuance costs incurred with the 2016 Amended Term Loan will continue to be amortized through maturity in February 2023 along with the debt issuance costs of the 2019 Term Loan utilizing the effective interest rate method.
Scheduled Principal Payments on Outstanding Debt, as of December 31, 2019, are as follows:
2020
$
2,666,667
2021
8,000,000
2022
8,000,000
2023
1,333,333
Total principal payments outstanding
$
20,000,000</t>
  </si>
  <si>
    <t>Stockholders' Equity</t>
  </si>
  <si>
    <t>Note 7. Stockholders’ Equity
Capital Structure
In October 2017, the Company entered into the Sales Agreement with SVB Leerink, pursuant to which the Company may sell up to $30 million in shares of its common stock from time to time through SVB Leerink, acting as its sales agent, in one or more at-the-market offerings. In January 2019, the Company raised approximately $25.8 million in gross proceeds through the sale of 3,164,015 shares under the Sales Agreement. Upon completion of this final sale, the Sales Agreement was automatically terminated, SVB Leerink received a commission of 3.0% of the gross proceeds for all shares sold under the Sales Agreement.
In December 2017, the Company completed the Registered Direct Offering, whereby it sold an aggregate of $9.5 million worth of units (“Units”) at a purchase price of $5.325 per Unit with each Unit consisting of (i) one share of the Company’s common stock, and (ii) a Common Warrant at an exercise price equal to $5.25 per share. The Company sold an aggregate of 1,783,587 Units for gross proceeds of approximately $9.5 million and net proceeds of approximately $8.8 million, net of underwriting discounts and offering expenses. Additionally, the Company issued 107,015 Placement Agent Warrants. The Company incurred issuance costs associated with the Units offering of $745,856, which included $81,000 related to issuance of 107,015 Placement Agent Warrants, of which, $583,768 was allocated to the common stock sold and was recorded as a reduction to equity. The remaining amount was allocated to the Common Warrants and was expensed. The Placement Agent Warrants have the same terms as the Common Warrants, except for the exercise price of $6.6562 per share. The Common Warrants priced at $5.25 and Placement Agent Warrants priced at $6.6562 utilized the 2016 Shelf Registration Statement for a total of $9.4 million and $712,313.
On September 27, 2018, the Company entered into a purchase agreement with certain institutional and accredited investors (collectively, the “RDO Investors”) for the sale by the Company directly to the RDO Investors of an aggregate of 2,966,667 shares of the Company’s common stock, at a purchase price of $3.00 per share (the “2018 Registered Direct Offering”), for gross proceeds of approximately $8.9 million. The 2018 Registered Direct Offering closed on October 1, 2018, and the Company received net proceeds of approximately $8.8 million, after deducting transaction expenses. The 2,966,667 shares of common stock sold in the 2018 Registered Direct Offering were offered and sold by the Company directly to the RDO Investors, without a placement agent, underwriter, broker or dealer, pursuant to a prospectus supplement to the 2016 Shelf Registration Statement.
In May 2019, the Company entered into the May 2019 Sales Agreement with SVB Leerink, pursuant to which the Company may sell up to $50 million in shares of the Company’s common stock from time to time through SVB Leerink, acting as the Company’s sales agent, in one or more at-the-market offerings utilizing the 2016 Shelf Registration Statement. SVB Leerink is entitled to receive a commission of 3.0% of the gross proceeds for any shares sold under the May 2019 Sales Agreement. The Company received approximately $20.1 million in gross proceeds through the sale of 942,285 shares, of which net proceeds were approximately $19.5 million during the year ended December 31, 2019. Due to expiration of the 2016 Shelf Registration Statement, at the Company’s option, the shares that were unsold under the May 2019 Sales Agreement, may be rolled over to the December 2019 Sales Agreement (see below).
In December 2019, the Company entered into the December 2019 Sales Agreement with SVB Leerink, pursuant to which the Company may sell up to $80 million in shares of the Company’s common stock from time to time through SVB Leerink, acting as the Company’s sales agent, in one or more at-the-market offerings utilizing the 2019 Shelf Registration Statement. SVB Leerink is entitled to receive a commission of 3.0% of the gross proceeds for any shares sold under the December 2019 Sales Agreement. The Company received approximately $7.3 million in gross proceeds through the sale of 89,390 shares, of which net proceeds were approximately $7.1 million during the quarter ended December 31, 2019.
In December 2019, the Company completed an underwritten public offering, whereby the Company sold 2,300,000 shares of our common stock at a public offering price of $87.00 per share. The Company received gross proceeds of approximately $200.1 million and net proceeds of approximately $187.1 million, net of underwriting discounts and offering expenses.
The holders of shares of common stock are entitled to one vote for each share of common stock held at all meetings of stockholders and written actions in lieu of meetings. The holders of shares of common stock are entitled to receive dividends, if and when declared by the board of directors.
Shelf Registration Statement
On December 5, 2019, the Company filed an automatic shelf registration statement (“2019 Shelf Registration”) with the Securities and Exchange Commission (“SEC”) for the issuance of common stock, preferred stock, warrants, rights, debt securities and units. It became effective upon filing with the SEC and is currently the Company’s only active shelf registration. Through the date of this report, the Company has issued common stock of approximately $207.4 million pursuant to such shelf registration statement.
In the future, the Company may also periodically offer unlimited number of these securities in amounts, prices and terms to be announced when and if the securities are offered. At the time any of the securities covered by the 2019 Shelf Registration Statement are offered for sale, a prospectus supplement will be prepared and filed with the SEC containing specific information about the terms of any such offering.
Equity Incentive Plans
The Company had granted stock options under its 2013 Equity Compensation Plan (the "2013 Plan"), which was adopted for employees and consultants for the purpose of advancing the interests of the Company's stockholders by enhancing its ability to attract, retain and motivate persons who are expected to make important contributions to the Company. In November 2015, t he 2015 Omnibus Incentive Compensation Plan (the “2015 Plan”) was adopted by the Company’s stockholders . The 2015 Plan is the successor to the Company's 2013 Plan. In conjunction with the adoption of the 2015 Plan, no additional grants were made from the 2013 Plan and options from the 2013 Plan remain outstanding. As of December 31, 2019, there were 3,388,926 shares available for future grant under the 2015 Plan.
Stock Options
The following table summarizes stock option activity as of December 31, 2019:
Weighted
Weighted
average
Aggregate
Number
average
contractual
intrinsic
of shares
exercise price
term
value
Outstanding at December 31, 2018
2,282,636
5.06
Granted
1,484,352
Exercised
(252,773)
Forfeited
(55,768)
Expired
—
—
Outstanding at December 31, 2019
3,458,447
10.19
8.0
322,229,820
Vested and expected to vest at December 31, 2019
3,449,778
10.21
8.0
321,347,251
Exercisable at December 31, 2019
1,861,890
7.23
6.5
178,992,676
The fair value of each stock option grant is estimated on the date of grant using the Black‑Scholes option pricing model. The expected term of the Company’s stock options has been determined utilizing the “simplified” method as described in the SEC’s Staff Accounting Bulletin No. 107 relating to stock‑based compensation. The simplified method was chosen because the Company has limited historical option exercise experience due to its short operating history. The risk‑free interest rate is based on the U.S. Treasury yield in effect at the time of grant for a period approximately equal to the expected term of the award. Expected dividend yield is based on the fact that the Company has never paid cash dividends and does not expect to pay any cash dividends in the foreseeable future. Expected volatility is based on historical volatilities of similar entities within the Company’s industry which were commensurate with the Company’s expected term assumption. The relevant data used to determine the value of the stock option grants for the years ended December 31, 2019, 2018, and 2017 is as follows:
Black-Scholes option valuation assumptions
2019
2018
2017
Risk-free interest rates
1.4
-
2.7
%
2.0
-
3.1
%
1.6
-
2.2
%
Dividend yield
—
—
—
Volatility
-
91
%
-
87
%
-
77
%
Weighted average expected term
5.00
-
6.13
years
3.66
-
6.13
years
3.50
-
6.12
years
The weighted average grant date fair value of options granted was $12.49, $1.99, and $3.06 per option for the years ended December 31, 2019, 2018 and 2017, respectively. As of December 31, 2019, there was $14.9 million of total unrecognized compensation cost related to non‑vested stock options which is expected to be recognized over a weighted average period of 3.3 years. These amounts do not include 15,269 options outstanding as of December 31, 2019, which are performance‑based and vest upon the achievement of certain corporate milestones. Stock‑based compensation will be measured and recorded if and when it is probable that the milestone will occur.
Stock‑based compensation expense recognized for the years ended December 31, 2019, 2018, and 2017 was as follows:
2019
2018
2017
Research and development
$
1,584,165
$
391,946
$
613,629
General and administrative
4,530,995
1,363,028
1,458,581
Total
$
6,115,160
$
1,754,974
$
2,072,210
Performance‑Based Awards
During the year ended December 31, 2019, the Company issued 4,500 performance-based awards at an exercise price of $16.71, to employees that vest upon completion of certain clinical events. During the year ended December 31, 2018, the Company issued 19,000 performance-based awards at an exercise price of $2.18, to employees that vest upon completion of certain clinical events. During the year ended December 31, 2017, the Company issued 20,650 performance-based awards, with a weighted average exercise price of $5.70, to employees that vest upon completion of certain clinical events. For awards granted to employees with performance conditions, no expense will be recognized, and no measurement date can occur, until the occurrence of the event is probable. For awards granted to non‑employees, the Company will recognize the lowest aggregate amount within the range of potential values as expense until the measurement date is established. For the years ended December 31, 2019, 2018, and 2017, the Company recognized $88,835, $1,587, and $59,424, respectively, as expense related to performance‑based awards.</t>
  </si>
  <si>
    <t>Warrants</t>
  </si>
  <si>
    <t>Note 8. Warrants
As of December 31, 2019, the Company had outstanding warrants to purchase 69,656 shares of common stock. The following table summarizes warrant activity as of December 31, 2019, 2018, and 2017:
Weighted
average
Warrants
exercise price
Outstanding at December 31, 2016
337,746
$
3.06
Issued
1,890,602
5.33
Exercised
(129,149)
1.30
Outstanding at December 31, 2017
2,099,199
5.21
Issued
15,750
3.06
Exercised
(101,310)
1.30
Expired
(1,890,602)
5.33
Outstanding at December 31, 2018
123,037
6.35
Issued
58,334
8.10
Exercised
(111,715)
6.73
Outstanding at December 31, 2019
69,656
$
7.21
In connection with the Company’s new term loan facility with SVB and WestRiver which was completed in March 2019, the Company issued warrants for up to 70,000 shares of the Company’s common stock at a price per share equal to $8.10 based upon usage of the facility and are exercisable until March 4, 2026. The warrants were classified as a component of stockholders' equity. On July 25, 2019, in connection with the First Amendment to the 2019 Term Loan, the March 2019 Warrants were amended to fix the number of shares that may be issued upon exercise of each such March 2019 Warrant at 29,167 shares of common stock, and SVB and WestRiver were issued new warrants (the “July 2019 Warrants”), which would have become exercisable upon funding of the Term B Loan Advance, to purchase 5,750 shares of the Company’s common stock at a price per share equal to $25.71. The July 2019 Warrants replace the portion of the March 2019 Warrants that could originally be earned by SVB and WestRiver upon funding of the Term B Loan Advance. Due to the Company not drawing down on the Term B Loan Advance by December 31, 2019, the July 2019 Warrants have been terminated. I n December 2019, SVB exercised in full its portion of 29,167 warrants it received in connection with the 2019 Term Loan via a cashless exercise. The Company issued SVB 24,185 shares of its common stock in connection with the warrant exercise and did not receive any cash proceeds. As of December 31, 2019, WestRiver’s portion of 29,167 warrants remain outstanding.
On November 26, 2018, in connection with the First Amendment to the Loan and Security Agreement, SVB and WestRiver Innovation Lending Fund VIII, L.P. received warrants to purchase 15,750 shares of the Company’s stock at an exercise price of $3.06 per share, which are exercisable for seven years from the date of issuance (“2018 warrants”). The warrants were classified as a component of stockholders' equity. In August 2019, SVB exercised in full its portions of 7,875 warrants it received in connection with the 2016 Amended Term Loan via a cashless exercise. The Company issued SVB 6,969 shares of its common stock in connection with the warrant exercise, and did not receive any cash proceeds. The 2018 warrants have a seven - year term and expire on November 25, 2025. As of December 31, 2019, WestRiver’s portion of 7,875 warrants remain outstanding.
In connection with the Registered Direct Offering, which was completed on December 11, 2017, the Company issued Common Warrants and Placement Agent Warrants to purchase 1,783,587 shares and 107,015 shares of common stock, respectively, with an exercise price of $5.25 per share and $6.6562 per share, respectively, which are exercisable from the date of issuance until December 11, 2018 (“2017 warrants”). The Common Warrants and Placement Agent Warrants were classified as warrant liability. See Note 3, “Fair Value Measurements”, for the fair value calculations of the warrant liability. The 2017 warrants had a 1 year term and expired on December 11, 2018.
In connection with the Company’s debt financing which was completed on November 9, 2016, the Company issued warrants to purchase 65,228 shares of common stock with an exercise price of $7.41 per share, which are exercisable upon issuance (“2016 warrants”) to SVB and Life Sciences. The warrants were classified as a component of stockholders' equity. In September 2019, SVB exercised its portion of 32,614 warrants it received in connection with the 2016 Original Term Loan via a cashless exercise. The Company issued SVB 24,328 shares of its common stock in connection with the warrant exercise, and did not receive any cash proceeds. The 2016 warrants have a seven-year term and expire on November 8, 2023. As of December 31, 2019, Life Sciences portion of 32,164 warrants remain outstanding.
On November 3, 2014, the Company issued warrants to purchase 42,059 shares of common stock with an exercise price of $5.94 per share to the placement agent in connection with the issuance of certain convertible notes from September 2014 through November 2014 (the “September 2014 Notes”), which were exercisable upon issuance (“2014 warrants”). The warrants were initially classified as a liability in the consolidated financial statements, as upon a qualified financing, the warrant price would automatically adjust to a 10% premium to the conversion price of the September 2014 Notes in such mandatory conversion. The initial fair value of the warrant liability was $79,129 which was recorded as a discount to the notes and amortized over the term of the original September 2014 Notes. Upon the note amendment that occurred in September 2015, the discount was included in the carrying amount in the calculation of a loss on extinguishment. In connection with the automatic conversion of the September 2014 Notes upon the close of the Company’s IPO in November 2015, the warrant liability was reclassified to equity. The 2014 warrants had a five-year term and an expiration of November 2, 2019. All 42,059 warrants were exercised in 2019.
On October 29, 2013, the Company issued warrants to purchase 230,459 shares of common stock with an exercise price of $1.30 per share to the placement agent in connection with the June 2013 Notes, which were exercisable upon issuance (“2013 warrants”). The warrants were classified as a component of stockholders’ equity. The 2013 warrants had a five-year term. 129,149 warrants and 101,310 warrants were exercised in 2017 and 2018, respectively.
The initial fair value of the warrants were estimated using the Black‑Scholes option pricing model with the following assumptions:
Black-Scholes option valuation assumptions
2019 warrants
2018 warrants
2017 warrants
2016 warrants
2014 warrants
2013 warrants
Risk-free interest rate
2.8
%
3.0
%
1.7
%
1.8
%
1.6
%
1.4
%
Dividend yield
—
—
—
—
—
—
Volatility
97
%
85
%
61
%
73
%
70
%
64
%
Weighted average contractual term
7 years
7 years
1 year
7 years
5 years
5 years</t>
  </si>
  <si>
    <t>License Agreements</t>
  </si>
  <si>
    <t>License Agreements.</t>
  </si>
  <si>
    <t>Note 9. License Agreements
In 2012, the Company entered into three exclusive license agreements with Antecip Bioventures II LLC, or Antecip, an entity owned by Axsome’s Chief Executive Officer and Chairman of the Board, Herriot Tabuteau, M.D., in which it was granted exclusive licenses to develop, manufacture, and commercialize Antecip’s patents and applications related to the development of AXS‑02, AXS‑05, and AXS‑04, a product candidate that is currently in early stage development, anywhere in the world for veterinary and human therapeutic and diagnostic use. Pursuant to the agreements, the Company is required to use commercially reasonable efforts to develop, obtain regulatory approval for and commercialize AXS‑02, AXS‑05, and AXS‑04. Under the terms of the agreements, the Company is required to pay to Antecip a royalty equal to 4.5% for AXS‑02, 3.0% for AXS‑05, and 1.5% for AXS‑04, of net sales of products containing the licensed technology by the Company, its affiliates, or permitted sublicensees. These royalty payments are subject to reduction by an amount up to 50.0% of any required payments to third parties. Unless earlier terminated by a party for cause or by the Company for convenience, the agreements shall remain in effect on a product‑by‑product and country‑by‑country basis until the later to occur of (i) the applicable product is no longer covered by a valid claim in that country or (ii) 10 years from the first commercial sale of the applicable product in that country. Upon expiration of the agreements with respect to a product in a country, the Company’s license grant for that product in that country will become a fully paid‑up, royalty‑free, perpetual non‑exclusive license. If Antecip terminates any of the agreements for cause, or if the Company exercises its right to terminate any of the agreements for convenience, the rights granted to the Company under such terminated agreement will revert to Antecip. To date, the Company has not been required to make any payments to Antecip under any of the license agreements.
In January 2020, the Company entered into an exclusive license agreement with Pfizer Inc. See Note 14 – Subsequent Event, for further information.</t>
  </si>
  <si>
    <t>Commitments and Contingencies</t>
  </si>
  <si>
    <t>Note 10. Commitments and Contingencies
Operating Leases
The Company’s offices are located in New York, New York. The Company is currently under a short-term lease agreement, which does not qualify for accounting under ASC 842. Rent expense incurred during the years ended December 31, 2019, 2018 and 2017 was $485,548, $315,301, and $307,557.</t>
  </si>
  <si>
    <t>Income Taxes</t>
  </si>
  <si>
    <t>Note 11. Income Taxes
As of December 31, 2019, the Company has U.S. federal net operating loss (“NOL”) carryforwards of approximately $154 million. NOLs amounting to $60 million generated before the 2018 tax year will start expiring beginning 2033, and the NOL of approximately $94 million generated in 2018 and later have an indefinite carryforward period. The NOL carryforwards are subject to review and possible adjustment by the Internal Revenue Service and state tax authorities. NOL carryforwards may become subject to an annual limitation in the event of certain cumulative changes in the ownership interest of significant stockholders, as defined under Sections 382 and 383 of the Internal Revenue Code of 1986, as amended, as well as similar state tax provisions. This could limit the amount of NOLs that the Company can utilize annually to offset future taxable income or tax liabilities.
The components of the Company’s deferred tax assets and deferred tax liabilities are as follows:
December 31, 2019
December 31, 2018
Deferred tax assets:
Net federal operating loss carryforward
$
32,299,085
$
18,911,435
Net foreign operating loss carryforward
59,557
40,927
Net state operating loss carryforward
20,000,317
11,842,460
Non-cash compensation
3,485,519
1,625,560
Research and development credits
10,366,683
7,651,781
Deferred finance costs
—
38,578
Interest Expense
985,431
400,946
Charitable Contribution
5,408
5,408
Fixed Assets
11,401
8,595
Accrued expenses
1,200,754
732,958
Deferred tax asset, excluding valuation allowance
68,414,155
41,258,648
Deferred tax liabilities:
Deferred finance costs
(121,875)
—
Deferred tax liability, excluding valuation allowance
(121,875)
—
Less valuation allowance
(68,292,280)
(41,258,648)
Net deferred tax assets
$
—
$
—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and forecast of future losses, the Company provided a full valuation allowance against the deferred tax assets resulting from the tax loss and credits carried forward. Valuation allowance increased $27.0 million, $12.5 million, and $6.7 million, in 2019, 2018, and 2017, respectively, as a result of the increase of the deferred tax assets.
There was no income tax expense (benefit) recorded by the Company due to its net loss tax position and full valuation allowance during the years ended December 31, 2019, 2018, and 2017. A reconciliation of income tax expense (benefit) at the statutory federal income tax rate and income taxes as reflected in the consolidated financial statements is as follows:
December 31, 2019
December 31, 2018
December 31, 2017
U.S. federal statutory income tax rate
21.0
%
21.0
%
34.0
%
State taxes, net of federal benefit
13.5
13.1
10.0
Stock based compensation - Excess tax benefit
1.2
1.1
(1.0)
Other permanent differences
(0.1)
(1.3)
(1.9)
Tax credit
4.2
6.3
7.7
US Federal tax rate change - tax reform
—
—
(25.4)
Change in valuation allowance
(39.8)
(40.2)
(23.4)
Effective tax rate
—
%
—
%
—
%
The Company is not currently under examination at the federal or state levels and as of the date of the consolidated financial statements, and there were no known assessments. The Company’s U.S. federal and state net operating losses have occurred since its inception in 2012 and as such, tax years subject to potential tax examination could apply from that date because the utilization of net operating losses from prior years opens the relevant year to audit by the IRS and/or state taxing authorities.</t>
  </si>
  <si>
    <t>Related-Party Transactions</t>
  </si>
  <si>
    <t>Note 12. Related Party Transactions
From the Company’s inception, Herriot Tabuteau, M.D. has been the Company’s founder, Chief Executive Officer, Chairman of the Company’s board of directors, and the beneficial owner of more than 5% of the outstanding shares of the Company’s common stock. In connection with the formation of the Company, in January 2012, the Company issued to Antecip Capital LLC, an entity controlled by Dr. Tabuteau, an aggregate of 7,344,500 shares of the Company’s common stock for nominal consideration.
The Company is a party to three exclusive license agreements with Antecip Bioventures II LLC, an entity owned by Dr. Tabuteau. See Note 9 – License Agreements for further information regarding the license agreements.</t>
  </si>
  <si>
    <t>Quarterly Consolidated Financial Data (Unaudited)</t>
  </si>
  <si>
    <t>Note 13. Quarterly Consolidated Financial Data (Unaudited)
2019
Mar. 31
June 30
Sept. 30
Dec. 31
Total operating expenses
$
10,421,473
$
13,448,219
$
18,947,235
$
24,428,170
Net loss
$
(10,640,376)
$
(13,762,214)
$
(19,135,612)
$
(24,806,984)
Net loss per common share, basic and diluted (1)
$
(0.32)
$
(0.41)
$
(0.56)
$
(0.71)
2018
Mar. 31
June 30
Sept. 30
Dec. 31
Total operating expenses
$
7,163,210
$
7,989,593
$
8,243,459
$
9,450,315
Net loss
$
(4,805,559)
$
(8,280,916)
$
(8,281,974)
$
(9,597,015)
Net loss per common share, basic and diluted (1)
$
(0.19)
$
(0.32)
$
(0.31)
$
(0.32)
(1)
Basic and diluted net loss per common share is computed independently for each of the quarters presented. Therefore, the sum of all quarterly basic and fully diluted net loss per common share may not equal the annual basic and diluted net loss per common share.</t>
  </si>
  <si>
    <t>Subsequent Events</t>
  </si>
  <si>
    <t>Subsequent Event</t>
  </si>
  <si>
    <t>Note 14. Subsequent Event
In January 2020, the Company entered into an exclusive license agreement with Pfizer Inc. for Pfizer’s clinical and nonclinical data, and intellectual property for reboxetine, the active pharmaceutical ingredient in AXS-12 which the Company is developing for the treatment of narcolepsy. The agreement also provides the Company exclusive rights to develop and commercialize esreboxetine, a new late-stage product candidate now referred to as AXS-14, in the U.S. for the treatment of fibromyalgia.
Under the terms of the Agreement, Pfizer received 82,019 shares of the Company’s common stock having a value of $8 million, based on the average closing price of the Company’s common stock for the 10 prior trading days of $97.538, in consideration for the license and rights. Pfizer also received an upfront cash payment of $3 million and will also receive up to $323 million in regulatory and sales milestones, and tiered mid-single to low double-digit royalties on future sales. Pfizer will also have a right of first negotiation on any potential future strategic transactions involving AXS-12 and AXS-14.
.</t>
  </si>
  <si>
    <t>Summary of Significant Accounting Policies (Policies)</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 candidates; the Company’s ability to obtain regulatory approval to market its products, if approved; competition from products manufactured and sold or being developed by other companies; the price of, and demand for, Company products, if approved; the Company’s ability to negotiate favorable licensing or other manufacturing and marketing agreements for its products, if approved; and the Company’s ability to raise additional financing. If the Company does not successfully commercialize any of its product candidates, it will be unable to generate recurring product revenue or achieve and maintain profitability.</t>
  </si>
  <si>
    <t>Use of Estimates</t>
  </si>
  <si>
    <t>Use of Estimates
Management considers many factors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the warrants; the accounting for research and development costs; and the recoverability of the Company’s net deferred tax assets and related valuation allowance.</t>
  </si>
  <si>
    <t>Foreign Currency Translation</t>
  </si>
  <si>
    <t>Foreign Currency Translation
Expenses denominated in foreign currency are translated into U.S. dollars at the exchange rate on the date the expense is incurred. Assets and liabilities of foreign operations are translated at period-end exchange rates. The effect of exchange rate fluctuations on translating foreign currency into U.S. dollars is included in the Statements of Operations and is not material to the Company’s financial statements.</t>
  </si>
  <si>
    <t>Segment and Geographic Information</t>
  </si>
  <si>
    <t>Segment and Geographic Information
Operating segments are defined as components of an enterprise for which separate discrete information is available for evaluation by the chief operating decision maker or decision making group, in deciding how to allocate resources and in assessing performance. The Company views its operations and manages its business as one operating segment, which is the business of developing novel therapies for the management of CNS disorders.</t>
  </si>
  <si>
    <t>Cash Equivalents</t>
  </si>
  <si>
    <t>Cash Equivalents
The Company considers all highly liquid investments that have maturities of three months or less when acquired to be cash equivalents. Cash equivalents are valued at cost, which approximates their fair value. There were no cash equivalents at December 31, 2019 and 2018.</t>
  </si>
  <si>
    <t>Concentration of Credit Risk</t>
  </si>
  <si>
    <t>Concentration of Credit Risk
Financial instruments that potentially subject the Company to a concentration of credit risk consist of cash. The Company maintains its cash at financial institutions, which at times, exceed federally insured limits. At December 31, 2019, the majority of the Company’s cash was held by one financial institution and the amount on deposit was in excess of Federal Deposit Insurance Corporation insurance limits. The Company has not recognized any losses from credit risks on such accounts since inception. The Company believes it is not exposed to significant credit risk on cash.</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ported in the accompanying consolidated financial statements for accounts payable and accrued expenses approximate their respective fair values due to their short‑term maturities. </t>
  </si>
  <si>
    <t>Debt Issuance Costs</t>
  </si>
  <si>
    <t>Debt Issuance Costs
The Company incurred third‑party costs in connection with the Company’s term loans as described in Note 6 – Loan and Security Agreement. These costs are classified on the consolidated balance sheet as a direct deduction from the debt liability. The Company amortizes these costs over the term of its debt agreements as interest expense in the consolidated statement of operations.</t>
  </si>
  <si>
    <t>Equipment</t>
  </si>
  <si>
    <t>Equipment
Equipment consists primarily of computer equipment and is recorded at cost. Equipment is depreciated on a straight‑line basis over its estimated useful life, which the Company estimates to be three years. When equipment is sold or otherwise disposed of, the cost and related accumulated depreciation are removed from the accounts and the resulting gain or loss is included in operating expenses.</t>
  </si>
  <si>
    <t>Research and Development Costs</t>
  </si>
  <si>
    <t>Research and Development Costs
Research and development expenses primarily consist of costs incurred in performing research and development activities, including preclinical studies, clinical trials, manufacturing costs, employee salaries and benefits, stock‑based compensation expense, contract services, including external research and development expenses incurred under arrangements with third parties, such as contract research organizations (“CROs”), facilities costs, overhead costs, depreciation, and other related costs.
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The Company makes estimates of costs incurred in relation to external CROs, and clinical site costs. The Company analyzes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The Company reviews and accrues CRO expenses and clinical trial study expenses based on work performed and relies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t>
  </si>
  <si>
    <t>Income Taxes
Income taxes are accounted for under the asset and liability method. Under this method, deferred tax assets and liabilities are recognized for the future tax consequences attributable to the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deferred tax assets will not be realized.
The Company recognizes the tax benefit from an uncertain tax position only if it is more likely than not to be sustained upon examination based on the technical merits of the position as well as consideration of the available facts and circumstances. When uncertain tax positions exist, the Company recognizes the tax benefit of tax positions to the extent that the benefit will more likely than not be realized. As of December 31, 2019 and 2018, the Company does not believe any material uncertain tax positions are present. In the event the Company determines that accrual of interest or penalties are necessary in the future, the amount will be presented as a component of income tax expense.</t>
  </si>
  <si>
    <t>Stock Based Compensation</t>
  </si>
  <si>
    <t>Stock‑Based Compensation
For stock options issued, the Company estimates the grant date fair value of each option using the Black‑Scholes option pricing model. The Black-Scholes model takes into account the expected volatility of the Company’s common stock, the risk-free interest rate, the estimated life of the option, the closing market price of the Company’s common stock and the exercise price. The estimates utilized in the Black-Scholes calculation involve inherent uncertainties and the application of management judgment. In addition, the Company recognizes expense for equity award forfeitures as they occur. For awards subject to service-based vesting conditions, the Company recognizes stock-based compensation expense on a straight-line basis over the requisite service period, which is generally the vesting term. For awards subject to performance-based vesting conditions, the Company recognizes stock-based compensation expense using the accelerated attribution method when it is probable that the performance condition will be achieved. The expense related to the stock-based compensation is recorded within the financial statement line item the grantee’s cash compensation is recorded in .
The Company’s policy upon exercise of stock options is that shares will be issued as new shares drawing on the Company’s 2015 Omnibus Incentive Compensation Plan share pool that was adopted by the stockholders in November 2015.</t>
  </si>
  <si>
    <t>Tax Credit</t>
  </si>
  <si>
    <t>Tax Credit
The tax credit represents the receipt by Axsome Therapeutics Australia PTY, LTD, the Company’s Australian subsidiary, of the Australia Tax Incentive Credit, related to the Company’s research and development expenses incurred for its product candidates. These expenses were incurred in prior periods and therefore the grant income was recorded when the funds were received.</t>
  </si>
  <si>
    <t>Basic and Diluted Net Loss per Common Share</t>
  </si>
  <si>
    <t>Basic and Diluted Net Loss per Common Share
Basic net loss per share of common stock is computed by dividing net loss by the weighted average number of shares of common stock outstanding during the period. Diluted net loss per share of common stock includes the effect, if any, from the potential exercise or conversion of securities, such as convertible notes, warrants, and stock options, which would result in the issuance of incremental shares of common stock. As the impact of these items is anti‑dilutive during periods of net loss, there was no difference between basic and diluted net loss per share of common stock for the years ended December 31, 2019, 2018, and 2017.</t>
  </si>
  <si>
    <t>Recent Accounting Pronouncements</t>
  </si>
  <si>
    <t>Recent Accounting Pronouncements
In February 2016, the Financial Accounting Standards Board (“FASB”) issued Accounting Standards Update (“ASU”) No. 2016-02, Leases (Topic 842), which supersedes FASB Topic 840, Leases (Topic 840), requires that assets and liabilities arising under leases be recognized on the balance sheet as well as additional quantitative and qualitative disclosures that provide the amount, timing, and uncertainty of cash flows related to lease agreements. In July 2018, the FASB also issued ASU No. 2018-11, Leases (Topic 842), which provides (1) optional transition method that entities can use when adopting the standard and (2) a practical expedient that permits lessors to not separate nonlease components from the associated lease component if certain conditions are met. The standard is effective for annual and interim periods beginning after December 15, 2018, with early adoption permitted upon issuance. The Company elected to use the transition method approved by the FASB in accordance with ASU No. 2018-11, Leases, which allows companies to apply the provisions of the new leasing standard as of January 1, 2019, without adjusting the comparative periods presented by recognizing a cumulative-effect adjustment to the opening balance of retained earnings. The Company applied a policy election to exclude short-term leases from balance sheet recognition and also elected certain practical expedients at adoption. As permitted under these expedients, the Company did not reassess whether existing contracts are or contain leases, the lease classification for any existing leases, initial direct costs for any existing lease and whether existing land easements and rights of way, that were not previously accounted for as leases, are or contain a lease. The Company has adopted this guidance effective January 1, 2019. The Company evaluated its contracts and concluded that the contracts are not leases and do not contain a lease and the adoption of this guidance did not impact its financial statements.
In July 2018, the FASB issued ASU No. 2018-09, Codification Improvements , which provides technical corrections, clarifications, and other improvements to several topics in the FASB Accounting Standard Codification. The transition and effective date guidance is based on the facts and circumstances of each amendment. Some of the amendments do not require transition guidance and were effective upon issuance of the ASU. Amendments that do not have transition guidance are effective for annual periods beginning after December 15, 2018. The Company has adopted this guidance effective January 1, 2019 and the adoption of the guidance did not have a material impact on the Company’s financial statements.
In August 2018, the FASB issued ASU No. 2018-13, Fair Value Measurement (Topic 820): Disclosure Framework-Changes to the Disclosure Requirements for Fair Value Measurement , which modifies, removes and adds certain disclosure requirements on fair value measurements based on the FASB Concepts Statement, Conceptual Framework for Financial Reporting-Chapter 8: Notes to the Financial Stat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SU is effective for fiscal years beginning after December 15, 2019, including interim periods within those years. The Company has adopted this guidance effective January 1, 2019 and the adoption of the guidance did not have a material impact on the Company’s financial statements.
In December 2019, the FASB issued ASU 2019-12, Income Taxes (Topic 740): Simplifying the Accounting for Income Taxes (ASU 2019-12). The new standard simplifies the accounting for income taxes by removing exceptions to the incremental approach for intraperiod tax allocation when there is a loss from continuing operations and income or a gain from other items, to the requirement to recognize a deferred tax liability for equity method investments when a foreign subsidiary becomes an equity method investment, to the ability not to recognize a deferred tax liability for a foreign subsidiary when a foreign equity method investment becomes a subsidiary, and to the general methodology for calculating income taxes in an interim period when a year-to-date loss exceeds the anticipated loss for the year. In addition, the standard requires that an entity recognize a franchise tax that is partially based on income as an income-based tax and account for any incremental amount incurred as a non-income-based tax, evaluate when a step up in the tax basis of goodwill should be considered part of the business combination in which the book goodwill was originally recognized and when it should be considered a separate transaction, reflect the effect of an enacted change in tax laws or rates in the annual effective tax rate computation in the interim period that includes the enactment date, and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ASU 2019-12 is effective for annual periods, and interim periods within those annual periods, beginning after December 15, 2020. Early adoption is permitted, including adoption in an interim period. The Company is currently evaluating the expected impact of this standard, but does not expect it to have a material impact on its consolidated financial statements upon adoption.</t>
  </si>
  <si>
    <t>Net Loss per Common Share (Tables)</t>
  </si>
  <si>
    <t>Computation of basic and diluted net loss per common share</t>
  </si>
  <si>
    <t>Year ended December 31,
2019
2018
2017
Basic and diluted net loss per common share:
Net loss
$
(68,345,186)
$
(30,965,464)
$
(28,943,392)
Weighted average common shares outstanding—basic and diluted
34,020,257
26,883,656
22,764,606
Net loss per common share—basic and diluted
$
(2.01)
$
(1.15)
$
(1.27)</t>
  </si>
  <si>
    <t>Schedule of potentially dilutive securities</t>
  </si>
  <si>
    <t>December 31,
2019
2018
2017
Stock options
3,458,447
2,291,163
2,315,638
Warrants
69,656
123,037
2,099,199
Total
3,528,103
2,414,200
4,414,837</t>
  </si>
  <si>
    <t>Accrued Expenses and Other Current Liabilities (Tables)</t>
  </si>
  <si>
    <t>Accrued Expenses</t>
  </si>
  <si>
    <t>Schedule of accrued expenses</t>
  </si>
  <si>
    <t>December 31,
2019
2018
Research and development
$
8,209,594
$
2,266,285
Accrued compensation
2,056,356
1,051,401
Other
683,178
525,613
Total
$
10,949,128
$
3,843,299</t>
  </si>
  <si>
    <t>Loan and Security Agreement (Tables)</t>
  </si>
  <si>
    <t>Schedule of outstanding debt and unamortized debt discount balances</t>
  </si>
  <si>
    <t>December 31,
December 31,
2019
2018
Outstanding principal amount
$
20,000,000
$
6,388,889
Add: accreted liability of final payment fee
404,364
663,459
Less: unamortized debt discount, long term
(405,071)
(99,595)
Less: current portion of long-term debt
(2,666,667)
(3,333,333)
Loan payable, long-term
$
$
Current portion of outstanding principal amount
Less: current portion of unamortized debt discount
Loan payable, current portion
$
$</t>
  </si>
  <si>
    <t>Schedule of principal payments</t>
  </si>
  <si>
    <t>2020
$
2,666,667
2021
8,000,000
2022
8,000,000
2023
1,333,333
Total principal payments outstanding
$
20,000,000</t>
  </si>
  <si>
    <t>Stockholders' Equity (Tables)</t>
  </si>
  <si>
    <t>Schedule of stock option activity</t>
  </si>
  <si>
    <t>Weighted
Weighted
average
Aggregate
Number
average
contractual
intrinsic
of shares
exercise price
term
value
Outstanding at December 31, 2018
2,282,636
5.06
Granted
1,484,352
Exercised
(252,773)
Forfeited
(55,768)
Expired
—
—
Outstanding at December 31, 2019
3,458,447
10.19
8.0
322,229,820
Vested and expected to vest at December 31, 2019
3,449,778
10.21
8.0
321,347,251
Exercisable at December 31, 2019
1,861,890
7.23
6.5
178,992,676</t>
  </si>
  <si>
    <t>Summary of Black-Scholes option valuation assumptions</t>
  </si>
  <si>
    <t>Black-Scholes option valuation assumptions
2019
2018
2017
Risk-free interest rates
1.4
-
2.7
%
2.0
-
3.1
%
1.6
-
2.2
%
Dividend yield
—
—
—
Volatility
-
91
%
-
87
%
-
77
%
Weighted average expected term
5.00
-
6.13
years
3.66
-
6.13
years
3.50
-
6.12
years</t>
  </si>
  <si>
    <t>Schedule of stock-based compensation expense</t>
  </si>
  <si>
    <t>2019
2018
2017
Research and development
$
1,584,165
$
391,946
$
613,629
General and administrative
4,530,995
1,363,028
1,458,581
Total
$
6,115,160
$
1,754,974
$
2,072,210</t>
  </si>
  <si>
    <t>Warrants (Tables)</t>
  </si>
  <si>
    <t>Schedule of warrant activity</t>
  </si>
  <si>
    <t>Weighted
average
Warrants
exercise price
Outstanding at December 31, 2016
337,746
$
3.06
Issued
1,890,602
5.33
Exercised
(129,149)
1.30
Outstanding at December 31, 2017
2,099,199
5.21
Issued
15,750
3.06
Exercised
(101,310)
1.30
Expired
(1,890,602)
5.33
Outstanding at December 31, 2018
123,037
6.35
Issued
58,334
8.10
Exercised
(111,715)
6.73
Outstanding at December 31, 2019
69,656
$
7.21</t>
  </si>
  <si>
    <t>Summary of warrant fair value inputs</t>
  </si>
  <si>
    <t>Black-Scholes option valuation assumptions
2019 warrants
2018 warrants
2017 warrants
2016 warrants
2014 warrants
2013 warrants
Risk-free interest rate
2.8
%
3.0
%
1.7
%
1.8
%
1.6
%
1.4
%
Dividend yield
—
—
—
—
—
—
Volatility
97
%
85
%
61
%
73
%
70
%
64
%
Weighted average contractual term
7 years
7 years
1 year
7 years
5 years
5 years</t>
  </si>
  <si>
    <t>Income Taxes (Tables)</t>
  </si>
  <si>
    <t>Schedule of components of deferred tax assets</t>
  </si>
  <si>
    <t>December 31, 2019
December 31, 2018
Deferred tax assets:
Net federal operating loss carryforward
$
32,299,085
$
18,911,435
Net foreign operating loss carryforward
59,557
40,927
Net state operating loss carryforward
20,000,317
11,842,460
Non-cash compensation
3,485,519
1,625,560
Research and development credits
10,366,683
7,651,781
Deferred finance costs
—
38,578
Interest Expense
985,431
400,946
Charitable Contribution
5,408
5,408
Fixed Assets
11,401
8,595
Accrued expenses
1,200,754
732,958
Deferred tax asset, excluding valuation allowance
68,414,155
41,258,648
Deferred tax liabilities:
Deferred finance costs
(121,875)
—
Deferred tax liability, excluding valuation allowance
(121,875)
—
Less valuation allowance
(68,292,280)
(41,258,648)
Net deferred tax assets
$
—
$
—</t>
  </si>
  <si>
    <t>Schedule of income tax rate reconciliation</t>
  </si>
  <si>
    <t>December 31, 2019
December 31, 2018
December 31, 2017
U.S. federal statutory income tax rate
21.0
%
21.0
%
34.0
%
State taxes, net of federal benefit
13.5
13.1
10.0
Stock based compensation - Excess tax benefit
1.2
1.1
(1.0)
Other permanent differences
(0.1)
(1.3)
(1.9)
Tax credit
4.2
6.3
7.7
US Federal tax rate change - tax reform
—
—
(25.4)
Change in valuation allowance
(39.8)
(40.2)
(23.4)
Effective tax rate
—
%
—
%
—
%</t>
  </si>
  <si>
    <t>Quarterly Consolidated Financial Data (Unaudited) (Tables)</t>
  </si>
  <si>
    <t>Summary of quarterly consolidated financial data</t>
  </si>
  <si>
    <t>2019
Mar. 31
June 30
Sept. 30
Dec. 31
Total operating expenses
$
10,421,473
$
13,448,219
$
18,947,235
$
24,428,170
Net loss
$
(10,640,376)
$
(13,762,214)
$
(19,135,612)
$
(24,806,984)
Net loss per common share, basic and diluted (1)
$
(0.32)
$
(0.41)
$
(0.56)
$
(0.71)
2018
Mar. 31
June 30
Sept. 30
Dec. 31
Total operating expenses
$
7,163,210
$
7,989,593
$
8,243,459
$
9,450,315
Net loss
$
(4,805,559)
$
(8,280,916)
$
(8,281,974)
$
(9,597,015)
Net loss per common share, basic and diluted (1)
$
(0.19)
$
(0.32)
$
(0.31)
$
(0.32)</t>
  </si>
  <si>
    <t>Nature of Business and Basis of Presentation (Details)</t>
  </si>
  <si>
    <t>Dec. 31, 2019USD ($)$ / sharesshares</t>
  </si>
  <si>
    <t>Dec. 31, 2018USD ($)$ / sharesshares</t>
  </si>
  <si>
    <t>Nov. 24, 2015$ / sharesshares</t>
  </si>
  <si>
    <t>Number of late-stage candidates in Company's product candidate portfolio | $</t>
  </si>
  <si>
    <t>Common stock, shares authorized | shares</t>
  </si>
  <si>
    <t>Common stock, par value | $ / shares</t>
  </si>
  <si>
    <t>Preferred stock, shares authorized | shares</t>
  </si>
  <si>
    <t>Preferred stock, par value | $ / shares</t>
  </si>
  <si>
    <t>Accumulated deficit | $</t>
  </si>
  <si>
    <t>IPO</t>
  </si>
  <si>
    <t>Summary of Significant Accounting Policies (Details)</t>
  </si>
  <si>
    <t>Dec. 31, 2019USD ($)segment</t>
  </si>
  <si>
    <t>Dec. 31, 2018USD ($)</t>
  </si>
  <si>
    <t>Number of operating segments | segment</t>
  </si>
  <si>
    <t>Cash Equivalents | $</t>
  </si>
  <si>
    <t>Estimated useful life</t>
  </si>
  <si>
    <t>3 years</t>
  </si>
  <si>
    <t>Fair Value Measurements - Recurring Basis (Details)</t>
  </si>
  <si>
    <t>Nov. 26, 2018$ / sharesshares</t>
  </si>
  <si>
    <t>Dec. 11, 2017$ / sharesshares</t>
  </si>
  <si>
    <t>Dec. 04, 2017USD ($)$ / sharesshares</t>
  </si>
  <si>
    <t>Dec. 31, 2019$ / sharesshares</t>
  </si>
  <si>
    <t>Dec. 31, 2018$ / sharesshares</t>
  </si>
  <si>
    <t>Dec. 31, 2017USD ($)$ / sharesshares</t>
  </si>
  <si>
    <t>Sep. 27, 2018$ / shares</t>
  </si>
  <si>
    <t>Dec. 31, 2016$ / shares</t>
  </si>
  <si>
    <t>Fair Value, Assets and Liabilities Measured on Recurring and Nonrecurring Basis [Line Items]</t>
  </si>
  <si>
    <t>Warrants issued | shares</t>
  </si>
  <si>
    <t>Share Price</t>
  </si>
  <si>
    <t>Exercise price of warrants (in dollars per share)</t>
  </si>
  <si>
    <t>Common warrants</t>
  </si>
  <si>
    <t>Fair value | $</t>
  </si>
  <si>
    <t>Common warrants | Risk Free Interest Rate</t>
  </si>
  <si>
    <t>Warrants and Rights Outstanding, Measurement Input</t>
  </si>
  <si>
    <t>Warrant measurement input</t>
  </si>
  <si>
    <t>Common warrants | Volatility</t>
  </si>
  <si>
    <t>Placement agent warrants</t>
  </si>
  <si>
    <t>Placement agent warrants | Risk Free Interest Rate</t>
  </si>
  <si>
    <t>Placement agent warrants | Volatility</t>
  </si>
  <si>
    <t>Net Loss per Common Share - Computation of Basic and Diluted Net Loss per Common Share (Details) - USD ($)</t>
  </si>
  <si>
    <t>3 Months Ended</t>
  </si>
  <si>
    <t>Sep. 30, 2019</t>
  </si>
  <si>
    <t>Jun. 30, 2019</t>
  </si>
  <si>
    <t>Mar. 31, 2019</t>
  </si>
  <si>
    <t>Sep. 30, 2018</t>
  </si>
  <si>
    <t>Jun. 30, 2018</t>
  </si>
  <si>
    <t>Mar. 31, 2018</t>
  </si>
  <si>
    <t>Basic and diluted net loss per common share:</t>
  </si>
  <si>
    <t>Net Loss per Common Share - Potentially Dilutive Securities Outstanding (Details) - shares</t>
  </si>
  <si>
    <t>Antidilutive Securities Excluded from Computation of Earnings Per Share [Line Items]</t>
  </si>
  <si>
    <t>Antidilutive securities</t>
  </si>
  <si>
    <t>Stock Options</t>
  </si>
  <si>
    <t>Accrued Expenses and Other Current Liabilities (Details) - USD ($)</t>
  </si>
  <si>
    <t>Accrued compensation</t>
  </si>
  <si>
    <t>Other</t>
  </si>
  <si>
    <t>Loan and Security Agreement - Additional Information (Details)</t>
  </si>
  <si>
    <t>Jul. 25, 2019installment</t>
  </si>
  <si>
    <t>Mar. 31, 2019USD ($)tranche</t>
  </si>
  <si>
    <t>Nov. 30, 2018USD ($)</t>
  </si>
  <si>
    <t>Nov. 30, 2016USD ($)tranche</t>
  </si>
  <si>
    <t>Dec. 31, 2019USD ($)</t>
  </si>
  <si>
    <t>Dec. 31, 2017USD ($)</t>
  </si>
  <si>
    <t>Interest expense</t>
  </si>
  <si>
    <t>Amortization of debt issuance costs</t>
  </si>
  <si>
    <t>Term Loan</t>
  </si>
  <si>
    <t>Maximum loan amount</t>
  </si>
  <si>
    <t>Number of loan tranches | tranche</t>
  </si>
  <si>
    <t>Interest rate basis</t>
  </si>
  <si>
    <t>3.50%</t>
  </si>
  <si>
    <t>Interest rate spread</t>
  </si>
  <si>
    <t>Final payment fee, percent of principal</t>
  </si>
  <si>
    <t>8.50%</t>
  </si>
  <si>
    <t>Final payment fee</t>
  </si>
  <si>
    <t>Prepayment premium, percent of principal, if prepaid within two years</t>
  </si>
  <si>
    <t>3.00%</t>
  </si>
  <si>
    <t>Prepayment premium, condition one, term</t>
  </si>
  <si>
    <t>2 years</t>
  </si>
  <si>
    <t>Prepayment premium, percent of principal, if prepaid during the third year</t>
  </si>
  <si>
    <t>2.00%</t>
  </si>
  <si>
    <t>Prepayment premium, percent of principal, if prepaid after third year</t>
  </si>
  <si>
    <t>1.00%</t>
  </si>
  <si>
    <t>Base interest rate</t>
  </si>
  <si>
    <t>4.50%</t>
  </si>
  <si>
    <t>2019 Term Loan</t>
  </si>
  <si>
    <t>Interest-only payment period</t>
  </si>
  <si>
    <t>18 months</t>
  </si>
  <si>
    <t>12 months</t>
  </si>
  <si>
    <t>Number of monthly installments | installment</t>
  </si>
  <si>
    <t>7.50%</t>
  </si>
  <si>
    <t>6.30%</t>
  </si>
  <si>
    <t>6.00%</t>
  </si>
  <si>
    <t>Prepayment premium, percent of principal, if prepaid within one year</t>
  </si>
  <si>
    <t>Prepayment premium, percent of principal, if prepaid during the second year</t>
  </si>
  <si>
    <t>Prepayment premium, percent of principal, if prepaid after second year</t>
  </si>
  <si>
    <t>2019 Term Loan | Milestone Met</t>
  </si>
  <si>
    <t>2019 Term Loan | Prime Rate</t>
  </si>
  <si>
    <t>(2.00%)</t>
  </si>
  <si>
    <t>Term Loan 2019, Tranche One</t>
  </si>
  <si>
    <t>Loan amount</t>
  </si>
  <si>
    <t>Term Loan 2019, Tranche Two</t>
  </si>
  <si>
    <t>Remaining credit facility to be drawn</t>
  </si>
  <si>
    <t>Interest only payment period after drawing of second tranche</t>
  </si>
  <si>
    <t>24 months</t>
  </si>
  <si>
    <t>Term Loan 2016, Tranche One</t>
  </si>
  <si>
    <t>Term Loan 2016, Tranche Three</t>
  </si>
  <si>
    <t>Term Loan 2016, Tranche Two and Three</t>
  </si>
  <si>
    <t>Growth Capital Loan</t>
  </si>
  <si>
    <t>Maximum | Growth Capital Loan | Prime Rate</t>
  </si>
  <si>
    <t>7.25%</t>
  </si>
  <si>
    <t>Loan and Security Agreement - Outstanding Debt and Unamortized Debt Discount (Details) - USD ($)</t>
  </si>
  <si>
    <t>Total Outstanding Debt</t>
  </si>
  <si>
    <t>Add: accreted liability of final payment fee</t>
  </si>
  <si>
    <t>Less: unamortized debt discount, long-term</t>
  </si>
  <si>
    <t>Less: current portion of long-term debt</t>
  </si>
  <si>
    <t>Current portion of long-term debt</t>
  </si>
  <si>
    <t>Current portion of unamortized debt discount</t>
  </si>
  <si>
    <t>Loan and Security Agreement - Warrants Issued (Details) - USD ($)</t>
  </si>
  <si>
    <t>Dec. 05, 2019</t>
  </si>
  <si>
    <t>Jan. 31, 2019</t>
  </si>
  <si>
    <t>Jul. 25, 2019</t>
  </si>
  <si>
    <t>Dec. 31, 2016</t>
  </si>
  <si>
    <t>Nov. 09, 2016</t>
  </si>
  <si>
    <t>Warrants exercised</t>
  </si>
  <si>
    <t>Shares issued</t>
  </si>
  <si>
    <t>Proceeds from Issuance of Long-term Debt</t>
  </si>
  <si>
    <t>Warrants issued</t>
  </si>
  <si>
    <t>Common stock to be issued if warrants are exercised (in shares)</t>
  </si>
  <si>
    <t>2019 Term Loan | Warrants</t>
  </si>
  <si>
    <t>Term Loan 2019, Tranche Two | Warrants</t>
  </si>
  <si>
    <t>Loan and Security Agreement - Schedule of Principal Payments (Details) - USD ($)</t>
  </si>
  <si>
    <t>2020</t>
  </si>
  <si>
    <t>2021</t>
  </si>
  <si>
    <t>2022</t>
  </si>
  <si>
    <t>2023</t>
  </si>
  <si>
    <t>Total principal payments outstanding</t>
  </si>
  <si>
    <t>Stockholders' Equity - Capital Structure (Details)</t>
  </si>
  <si>
    <t>Dec. 05, 2019shares</t>
  </si>
  <si>
    <t>Oct. 01, 2018USD ($)</t>
  </si>
  <si>
    <t>Sep. 27, 2018USD ($)$ / shares</t>
  </si>
  <si>
    <t>Aug. 31, 2019shares</t>
  </si>
  <si>
    <t>May 31, 2019USD ($)</t>
  </si>
  <si>
    <t>Jan. 31, 2019USD ($)shares</t>
  </si>
  <si>
    <t>Oct. 31, 2017USD ($)</t>
  </si>
  <si>
    <t>Dec. 31, 2019USD ($)Vote / shares$ / sharesshares</t>
  </si>
  <si>
    <t>Dec. 04, 2017USD ($)$ / shares</t>
  </si>
  <si>
    <t>Subsidiary, Sale of Stock [Line Items]</t>
  </si>
  <si>
    <t>Shares issued | shares</t>
  </si>
  <si>
    <t>Share Price | $ / shares</t>
  </si>
  <si>
    <t>Proceeds from issuance of common stock, gross</t>
  </si>
  <si>
    <t>Proceeds from issuance of common stock, net</t>
  </si>
  <si>
    <t>Common stock sales agreement, authorized amount</t>
  </si>
  <si>
    <t>Common stock sales agreement, gross sales</t>
  </si>
  <si>
    <t>Common stock sales agreement, net sales</t>
  </si>
  <si>
    <t>Common stock sales agreement, commission percentage</t>
  </si>
  <si>
    <t>Issuance costs</t>
  </si>
  <si>
    <t>Exercise price | $ / shares</t>
  </si>
  <si>
    <t>Warrant utilized</t>
  </si>
  <si>
    <t>Common stock, voting right per share | Vote / shares</t>
  </si>
  <si>
    <t>Underwritten Public Offering</t>
  </si>
  <si>
    <t>Fair Value Of Warrants</t>
  </si>
  <si>
    <t>Stockholders' Equity - Equity Incentive Plans (Details)</t>
  </si>
  <si>
    <t>Dec. 31, 2019shares</t>
  </si>
  <si>
    <t>2013 Plan</t>
  </si>
  <si>
    <t>Share-based Compensation Arrangement by Share-based Payment Award [Line Items]</t>
  </si>
  <si>
    <t>Shares available for future grant</t>
  </si>
  <si>
    <t>2015 Plan</t>
  </si>
  <si>
    <t>Stockholders' Equity - Stock Option Activity (Details)</t>
  </si>
  <si>
    <t>Number of shares</t>
  </si>
  <si>
    <t>Beginning balance outstanding (in shares) | shares</t>
  </si>
  <si>
    <t>Granted (in shares) | shares</t>
  </si>
  <si>
    <t>Exercised (in shares) | shares</t>
  </si>
  <si>
    <t>Forfeited (in shares) | shares</t>
  </si>
  <si>
    <t>Ending balance outstanding (in shares) | shares</t>
  </si>
  <si>
    <t>Vested and expected to vest (in shares) | shares</t>
  </si>
  <si>
    <t>Exercisable (in shares) | shares</t>
  </si>
  <si>
    <t>Weighted average exercise price</t>
  </si>
  <si>
    <t>Beginning balance outstanding (in dollars per share) | $ / shares</t>
  </si>
  <si>
    <t>Granted (in dollars per share) | $ / shares</t>
  </si>
  <si>
    <t>Exercised (in dollars per share) | $ / shares</t>
  </si>
  <si>
    <t>Forfeited (in dollars per share) | $ / shares</t>
  </si>
  <si>
    <t>Ending balance outstanding (in dollars per share) | $ / shares</t>
  </si>
  <si>
    <t>Vested and expected to vest (in dollars per share) | $ / shares</t>
  </si>
  <si>
    <t>Exercisable (in dollars per share) | $ / shares</t>
  </si>
  <si>
    <t>Weighted average contractual term</t>
  </si>
  <si>
    <t>Outstanding (in years)</t>
  </si>
  <si>
    <t>8 years</t>
  </si>
  <si>
    <t>Vested and expected to vest (in years)</t>
  </si>
  <si>
    <t>Exercisable (in years)</t>
  </si>
  <si>
    <t>6 years 6 months</t>
  </si>
  <si>
    <t>Aggregate intrinsic value</t>
  </si>
  <si>
    <t>Outstanding (in dollars) | $</t>
  </si>
  <si>
    <t>Vested and expected to vest (in dollars) | $</t>
  </si>
  <si>
    <t>Exercisable (in dollars) | $</t>
  </si>
  <si>
    <t>Stockholders' Equity - Additional Information (Details) - USD ($) $ / shares in Units, $ in Millions</t>
  </si>
  <si>
    <t>Weighted average grant date fair value (in dollars per share)</t>
  </si>
  <si>
    <t>Unrecognized compensation cost related to non-vested stock options expected to be recognized</t>
  </si>
  <si>
    <t>Expected vesting period for non-vested share-based compensation</t>
  </si>
  <si>
    <t>3 years 3 months 18 days</t>
  </si>
  <si>
    <t>Non-vested options outstanding</t>
  </si>
  <si>
    <t>Stockholders' Equity - Stock Option Valuation Assumptions (Details)</t>
  </si>
  <si>
    <t>Black-Scholes option valuation assumptions</t>
  </si>
  <si>
    <t>Volatility, minimum</t>
  </si>
  <si>
    <t>87.00%</t>
  </si>
  <si>
    <t>74.00%</t>
  </si>
  <si>
    <t>73.00%</t>
  </si>
  <si>
    <t>Volatility, maximum</t>
  </si>
  <si>
    <t>91.00%</t>
  </si>
  <si>
    <t>77.00%</t>
  </si>
  <si>
    <t>Risk-free interest rate, minimum</t>
  </si>
  <si>
    <t>1.40%</t>
  </si>
  <si>
    <t>1.60%</t>
  </si>
  <si>
    <t>Risk-free interest rate, maximum</t>
  </si>
  <si>
    <t>2.70%</t>
  </si>
  <si>
    <t>3.10%</t>
  </si>
  <si>
    <t>2.20%</t>
  </si>
  <si>
    <t>Stock Options | Minimum</t>
  </si>
  <si>
    <t>Expected term</t>
  </si>
  <si>
    <t>P5Y</t>
  </si>
  <si>
    <t>P3Y7M28D</t>
  </si>
  <si>
    <t>P3Y6M</t>
  </si>
  <si>
    <t>Stock Options | Maximum</t>
  </si>
  <si>
    <t>P6Y1M17D</t>
  </si>
  <si>
    <t>P6Y1M13D</t>
  </si>
  <si>
    <t>Stockholders' Equity - Stock-based Compensation Expense (Details) - USD ($)</t>
  </si>
  <si>
    <t>Share-based Compensation Arrangement by Share-based Payment Award, Compensation Cost [Line Items]</t>
  </si>
  <si>
    <t>Stock-based compensation expense (income)</t>
  </si>
  <si>
    <t>Stockholders' Equity - Performance-Based Awards Expense (Details) - USD ($)</t>
  </si>
  <si>
    <t>Performance-based</t>
  </si>
  <si>
    <t>Share-based awards issued</t>
  </si>
  <si>
    <t>Warrants - Warrant Activity (Details) - $ / shares</t>
  </si>
  <si>
    <t>Warrants outstanding beginning balance</t>
  </si>
  <si>
    <t>Warrants expired</t>
  </si>
  <si>
    <t>Warrants outstanding ending balance</t>
  </si>
  <si>
    <t>Beginning balance (in dollars per share)</t>
  </si>
  <si>
    <t>Issued (in dollars per share)</t>
  </si>
  <si>
    <t>Exercised (in dollars per share)</t>
  </si>
  <si>
    <t>Expired (in dollars per share)</t>
  </si>
  <si>
    <t>Ending balance (in dollars per share)</t>
  </si>
  <si>
    <t>Warrants - Information (Details) - USD ($)</t>
  </si>
  <si>
    <t>Nov. 26, 2018</t>
  </si>
  <si>
    <t>Dec. 11, 2017</t>
  </si>
  <si>
    <t>Dec. 04, 2017</t>
  </si>
  <si>
    <t>Nov. 03, 2014</t>
  </si>
  <si>
    <t>Oct. 29, 2013</t>
  </si>
  <si>
    <t>Aug. 31, 2019</t>
  </si>
  <si>
    <t>Class of Warrant or Right [Line Items]</t>
  </si>
  <si>
    <t>Warrants outstanding</t>
  </si>
  <si>
    <t>Warrant term</t>
  </si>
  <si>
    <t>7 years</t>
  </si>
  <si>
    <t>1 year</t>
  </si>
  <si>
    <t>2013 Warrants</t>
  </si>
  <si>
    <t>5 years</t>
  </si>
  <si>
    <t>September 2014 Notes</t>
  </si>
  <si>
    <t>Fair value of warrant recorded as a debt discount</t>
  </si>
  <si>
    <t>Mandatory conversion, warrant price premium as a percent of the conversion price</t>
  </si>
  <si>
    <t>10.00%</t>
  </si>
  <si>
    <t>Warrants - Fair Value Warrants Assumptions (Details)</t>
  </si>
  <si>
    <t>Fair Value Measurements, Recurring and Nonrecurring, Valuation Techniques [Line Items]</t>
  </si>
  <si>
    <t>Exercise price of warrants (in dollars per share) | $ / shares</t>
  </si>
  <si>
    <t>2019 Warrants</t>
  </si>
  <si>
    <t>2019 Warrants | Risk Free Interest Rate</t>
  </si>
  <si>
    <t>2019 Warrants | Volatility</t>
  </si>
  <si>
    <t>2018 Warrants</t>
  </si>
  <si>
    <t>2018 Warrants | Risk Free Interest Rate</t>
  </si>
  <si>
    <t>2018 Warrants | Volatility</t>
  </si>
  <si>
    <t>2017 Warrants</t>
  </si>
  <si>
    <t>2017 Warrants | Risk Free Interest Rate</t>
  </si>
  <si>
    <t>2017 Warrants | Volatility</t>
  </si>
  <si>
    <t>2016 Warrants</t>
  </si>
  <si>
    <t>2016 Warrants | Risk Free Interest Rate</t>
  </si>
  <si>
    <t>2016 Warrants | Volatility</t>
  </si>
  <si>
    <t>2014 Warrants</t>
  </si>
  <si>
    <t>2014 Warrants | Risk Free Interest Rate</t>
  </si>
  <si>
    <t>2014 Warrants | Volatility</t>
  </si>
  <si>
    <t>2013 Warrants | Risk Free Interest Rate</t>
  </si>
  <si>
    <t>2013 Warrants | Volatility</t>
  </si>
  <si>
    <t>License Agreements (Details) - Antecip - License Agreements - item</t>
  </si>
  <si>
    <t>Dec. 31, 2012</t>
  </si>
  <si>
    <t>Research and Development Arrangement, Contract to Perform for Others [Line Items]</t>
  </si>
  <si>
    <t>Number of exclusive license agreements</t>
  </si>
  <si>
    <t>License agreement royalty, maximum reduction percent as a result of required third party payments</t>
  </si>
  <si>
    <t>50.00%</t>
  </si>
  <si>
    <t>License agreement term, from first commercial sale</t>
  </si>
  <si>
    <t>10 years</t>
  </si>
  <si>
    <t>AXS-02</t>
  </si>
  <si>
    <t>License agreement royalty as a percent of net sales</t>
  </si>
  <si>
    <t>AXS-05</t>
  </si>
  <si>
    <t>AXS-04</t>
  </si>
  <si>
    <t>1.50%</t>
  </si>
  <si>
    <t>Commitments and Contingencies (Details) - USD ($)</t>
  </si>
  <si>
    <t>Rent expense</t>
  </si>
  <si>
    <t>Income Taxes - Net Operating Loss Carryforwards (Details) $ in Millions</t>
  </si>
  <si>
    <t>NOL carryforwards</t>
  </si>
  <si>
    <t>Tax Year 2017</t>
  </si>
  <si>
    <t>Tax Year 2018</t>
  </si>
  <si>
    <t>Income Taxes - Components of Deferred Tax Asset (Details) - USD ($)</t>
  </si>
  <si>
    <t>Deferred tax assets</t>
  </si>
  <si>
    <t>Net federal operating loss carryforwards</t>
  </si>
  <si>
    <t>Net foreign operating loss carryforwards</t>
  </si>
  <si>
    <t>Net state operating loss carryforwards</t>
  </si>
  <si>
    <t>Non-cash compensation</t>
  </si>
  <si>
    <t>Research and development credits</t>
  </si>
  <si>
    <t>Deferred finance costs</t>
  </si>
  <si>
    <t>Interest Expense</t>
  </si>
  <si>
    <t>Charitable Contribution</t>
  </si>
  <si>
    <t>Fixed assets</t>
  </si>
  <si>
    <t>Accrued expenses</t>
  </si>
  <si>
    <t>Deferred tax asset, excluding valuation allowance</t>
  </si>
  <si>
    <t>Deferred tax liability, excluding valuation allowance</t>
  </si>
  <si>
    <t>Less valuation allowance</t>
  </si>
  <si>
    <t>Increase in valuation allowance</t>
  </si>
  <si>
    <t>Income Taxes - Reconciliation of Income Tax Expense (Benefit) (Details) - USD ($)</t>
  </si>
  <si>
    <t>Reconciliation of income tax expense (benefit)</t>
  </si>
  <si>
    <t>Income tax expense (benefit)</t>
  </si>
  <si>
    <t>U.S. federal statutory income tax rate</t>
  </si>
  <si>
    <t>21.00%</t>
  </si>
  <si>
    <t>34.00%</t>
  </si>
  <si>
    <t>State taxes, net of federal benefit</t>
  </si>
  <si>
    <t>13.50%</t>
  </si>
  <si>
    <t>13.10%</t>
  </si>
  <si>
    <t>Stock based compensation - Excess tax benefit</t>
  </si>
  <si>
    <t>1.20%</t>
  </si>
  <si>
    <t>1.10%</t>
  </si>
  <si>
    <t>(1.00%)</t>
  </si>
  <si>
    <t>Other permanent differences</t>
  </si>
  <si>
    <t>(0.10%)</t>
  </si>
  <si>
    <t>(1.30%)</t>
  </si>
  <si>
    <t>(1.90%)</t>
  </si>
  <si>
    <t>4.20%</t>
  </si>
  <si>
    <t>7.70%</t>
  </si>
  <si>
    <t>US federal taz rate change - tax reform</t>
  </si>
  <si>
    <t>Change in valuation allowance</t>
  </si>
  <si>
    <t>(39.80%)</t>
  </si>
  <si>
    <t>(40.20%)</t>
  </si>
  <si>
    <t>(23.40%)</t>
  </si>
  <si>
    <t>Related-Party Transactions - Loan Payable (Details)</t>
  </si>
  <si>
    <t>Jan. 31, 2019shares</t>
  </si>
  <si>
    <t>Dec. 31, 2017shares</t>
  </si>
  <si>
    <t>Jan. 31, 2012shares</t>
  </si>
  <si>
    <t>Dec. 31, 2019itemshares</t>
  </si>
  <si>
    <t>Dec. 31, 2012item</t>
  </si>
  <si>
    <t>Related Party Transaction [Line Items]</t>
  </si>
  <si>
    <t>Dr. Tabuteau</t>
  </si>
  <si>
    <t>Ownership of outstanding common shares, percent</t>
  </si>
  <si>
    <t>5.00%</t>
  </si>
  <si>
    <t>Antecip</t>
  </si>
  <si>
    <t>License Agreements | Antecip</t>
  </si>
  <si>
    <t>Number of exclusive license agreements | item</t>
  </si>
  <si>
    <t>Quarterly Consolidated Financial Data (Unaudited) (Details) - USD ($)</t>
  </si>
  <si>
    <t>Subsequent Events (Details) - USD ($)</t>
  </si>
  <si>
    <t>1 Months Ended</t>
  </si>
  <si>
    <t>Jan. 31, 2020</t>
  </si>
  <si>
    <t>Sep. 27, 2018</t>
  </si>
  <si>
    <t>Number of common shares</t>
  </si>
  <si>
    <t>Value of common stock</t>
  </si>
  <si>
    <t>Subsequent Event | Pfizer Inc</t>
  </si>
  <si>
    <t>Prior trading days</t>
  </si>
  <si>
    <t>10 days</t>
  </si>
  <si>
    <t>Upfront cash payment</t>
  </si>
  <si>
    <t>Future milestone payment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B11" s="4" t="s">
        <v>13</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C16" s="5" t="n">
        <v>37075422</v>
      </c>
    </row>
    <row r="17" spans="1:4">
      <c r="A17" s="4" t="s">
        <v>27</v>
      </c>
      <c r="D17" s="6" t="n">
        <v>675</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19966167</v>
      </c>
      <c r="C3" s="6" t="n">
        <v>13968742</v>
      </c>
    </row>
    <row r="4" spans="1:3">
      <c r="A4" s="4" t="s">
        <v>41</v>
      </c>
      <c r="B4" s="5" t="n">
        <v>413095</v>
      </c>
      <c r="C4" s="5" t="n">
        <v>1246360</v>
      </c>
    </row>
    <row r="5" spans="1:3">
      <c r="A5" s="4" t="s">
        <v>42</v>
      </c>
      <c r="B5" s="5" t="n">
        <v>220379262</v>
      </c>
      <c r="C5" s="5" t="n">
        <v>15215102</v>
      </c>
    </row>
    <row r="6" spans="1:3">
      <c r="A6" s="4" t="s">
        <v>43</v>
      </c>
      <c r="B6" s="5" t="n">
        <v>30623</v>
      </c>
      <c r="C6" s="5" t="n">
        <v>51832</v>
      </c>
    </row>
    <row r="7" spans="1:3">
      <c r="A7" s="4" t="s">
        <v>44</v>
      </c>
      <c r="B7" s="5" t="n">
        <v>139875</v>
      </c>
      <c r="C7" s="5" t="n">
        <v>112345</v>
      </c>
    </row>
    <row r="8" spans="1:3">
      <c r="A8" s="4" t="s">
        <v>45</v>
      </c>
      <c r="B8" s="5" t="n">
        <v>220549760</v>
      </c>
      <c r="C8" s="5" t="n">
        <v>15379279</v>
      </c>
    </row>
    <row r="9" spans="1:3">
      <c r="A9" s="3" t="s">
        <v>46</v>
      </c>
    </row>
    <row r="10" spans="1:3">
      <c r="A10" s="4" t="s">
        <v>47</v>
      </c>
      <c r="B10" s="5" t="n">
        <v>10943325</v>
      </c>
      <c r="C10" s="5" t="n">
        <v>3687245</v>
      </c>
    </row>
    <row r="11" spans="1:3">
      <c r="A11" s="4" t="s">
        <v>48</v>
      </c>
      <c r="B11" s="5" t="n">
        <v>10949128</v>
      </c>
      <c r="C11" s="5" t="n">
        <v>3843299</v>
      </c>
    </row>
    <row r="12" spans="1:3">
      <c r="A12" s="4" t="s">
        <v>49</v>
      </c>
      <c r="B12" s="5" t="n">
        <v>2602292</v>
      </c>
      <c r="C12" s="5" t="n">
        <v>3291394</v>
      </c>
    </row>
    <row r="13" spans="1:3">
      <c r="A13" s="4" t="s">
        <v>50</v>
      </c>
      <c r="B13" s="5" t="n">
        <v>24494745</v>
      </c>
      <c r="C13" s="5" t="n">
        <v>10821938</v>
      </c>
    </row>
    <row r="14" spans="1:3">
      <c r="A14" s="4" t="s">
        <v>51</v>
      </c>
      <c r="B14" s="5" t="n">
        <v>17332626</v>
      </c>
      <c r="C14" s="5" t="n">
        <v>3619420</v>
      </c>
    </row>
    <row r="15" spans="1:3">
      <c r="A15" s="4" t="s">
        <v>52</v>
      </c>
      <c r="B15" s="5" t="n">
        <v>41827371</v>
      </c>
      <c r="C15" s="5" t="n">
        <v>14441358</v>
      </c>
    </row>
    <row r="16" spans="1:3">
      <c r="A16" s="3" t="s">
        <v>53</v>
      </c>
    </row>
    <row r="17" spans="1:3">
      <c r="A17" s="4" t="s">
        <v>54</v>
      </c>
      <c r="B17" s="4" t="s">
        <v>55</v>
      </c>
      <c r="C17" s="4" t="s">
        <v>55</v>
      </c>
    </row>
    <row r="18" spans="1:3">
      <c r="A18" s="4" t="s">
        <v>56</v>
      </c>
      <c r="B18" s="5" t="n">
        <v>3693</v>
      </c>
      <c r="C18" s="5" t="n">
        <v>3009</v>
      </c>
    </row>
    <row r="19" spans="1:3">
      <c r="A19" s="4" t="s">
        <v>57</v>
      </c>
      <c r="B19" s="5" t="n">
        <v>354614189</v>
      </c>
      <c r="C19" s="5" t="n">
        <v>108485219</v>
      </c>
    </row>
    <row r="20" spans="1:3">
      <c r="A20" s="4" t="s">
        <v>58</v>
      </c>
      <c r="B20" s="5" t="n">
        <v>-175895493</v>
      </c>
      <c r="C20" s="5" t="n">
        <v>-107550307</v>
      </c>
    </row>
    <row r="21" spans="1:3">
      <c r="A21" s="4" t="s">
        <v>59</v>
      </c>
      <c r="B21" s="5" t="n">
        <v>178722389</v>
      </c>
      <c r="C21" s="5" t="n">
        <v>937921</v>
      </c>
    </row>
    <row r="22" spans="1:3">
      <c r="A22" s="4" t="s">
        <v>60</v>
      </c>
      <c r="B22" s="6" t="n">
        <v>220549760</v>
      </c>
      <c r="C22" s="6" t="n">
        <v>15379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54</v>
      </c>
      <c r="B14" s="4" t="s">
        <v>184</v>
      </c>
    </row>
    <row r="15" spans="1:2">
      <c r="A15" s="4" t="s">
        <v>185</v>
      </c>
      <c r="B15" s="4" t="s">
        <v>186</v>
      </c>
    </row>
    <row r="16" spans="1:2">
      <c r="A16" s="4" t="s">
        <v>187</v>
      </c>
      <c r="B16" s="4" t="s">
        <v>188</v>
      </c>
    </row>
    <row r="17" spans="1:2">
      <c r="A17" s="4" t="s">
        <v>189</v>
      </c>
      <c r="B17" s="4" t="s">
        <v>190</v>
      </c>
    </row>
    <row r="18" spans="1:2">
      <c r="A18" s="4" t="s">
        <v>191</v>
      </c>
      <c r="B18"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3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43</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45</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14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15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30"/>
  </cols>
  <sheetData>
    <row r="1" spans="1:4">
      <c r="A1" s="1" t="s">
        <v>227</v>
      </c>
      <c r="B1" s="2" t="s">
        <v>228</v>
      </c>
      <c r="C1" s="2" t="s">
        <v>229</v>
      </c>
      <c r="D1" s="2" t="s">
        <v>230</v>
      </c>
    </row>
    <row r="2" spans="1:4">
      <c r="A2" s="4" t="s">
        <v>231</v>
      </c>
      <c r="B2" s="5" t="n">
        <v>5</v>
      </c>
    </row>
    <row r="3" spans="1:4">
      <c r="A3" s="4" t="s">
        <v>232</v>
      </c>
      <c r="B3" s="5" t="n">
        <v>150000000</v>
      </c>
      <c r="C3" s="5" t="n">
        <v>150000000</v>
      </c>
    </row>
    <row r="4" spans="1:4">
      <c r="A4" s="4" t="s">
        <v>233</v>
      </c>
      <c r="B4" s="7" t="n">
        <v>0.0001</v>
      </c>
      <c r="C4" s="7" t="n">
        <v>0.0001</v>
      </c>
    </row>
    <row r="5" spans="1:4">
      <c r="A5" s="4" t="s">
        <v>234</v>
      </c>
      <c r="B5" s="5" t="n">
        <v>10000000</v>
      </c>
      <c r="C5" s="5" t="n">
        <v>10000000</v>
      </c>
    </row>
    <row r="6" spans="1:4">
      <c r="A6" s="4" t="s">
        <v>235</v>
      </c>
      <c r="B6" s="7" t="n">
        <v>0.0001</v>
      </c>
      <c r="C6" s="7" t="n">
        <v>0.0001</v>
      </c>
    </row>
    <row r="7" spans="1:4">
      <c r="A7" s="4" t="s">
        <v>236</v>
      </c>
      <c r="B7" s="6" t="n">
        <v>175895493</v>
      </c>
      <c r="C7" s="6" t="n">
        <v>107550307</v>
      </c>
    </row>
    <row r="8" spans="1:4">
      <c r="A8" s="4" t="s">
        <v>237</v>
      </c>
    </row>
    <row r="9" spans="1:4">
      <c r="A9" s="4" t="s">
        <v>232</v>
      </c>
      <c r="D9" s="5" t="n">
        <v>150000000</v>
      </c>
    </row>
    <row r="10" spans="1:4">
      <c r="A10" s="4" t="s">
        <v>233</v>
      </c>
      <c r="D10" s="7" t="n">
        <v>0.0001</v>
      </c>
    </row>
    <row r="11" spans="1:4">
      <c r="A11" s="4" t="s">
        <v>234</v>
      </c>
      <c r="D11" s="5" t="n">
        <v>10000000</v>
      </c>
    </row>
    <row r="12" spans="1:4">
      <c r="A12" s="4" t="s">
        <v>235</v>
      </c>
      <c r="D12" s="7" t="n">
        <v>0.00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8</v>
      </c>
    </row>
    <row r="2" spans="1:3">
      <c r="A2" s="3" t="s">
        <v>62</v>
      </c>
    </row>
    <row r="3" spans="1:3">
      <c r="A3" s="4" t="s">
        <v>63</v>
      </c>
      <c r="B3" s="7" t="n">
        <v>0.0001</v>
      </c>
      <c r="C3" s="7" t="n">
        <v>0.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7" t="n">
        <v>0.0001</v>
      </c>
      <c r="C7" s="7" t="n">
        <v>0.0001</v>
      </c>
    </row>
    <row r="8" spans="1:3">
      <c r="A8" s="4" t="s">
        <v>68</v>
      </c>
      <c r="B8" s="5" t="n">
        <v>150000000</v>
      </c>
      <c r="C8" s="5" t="n">
        <v>150000000</v>
      </c>
    </row>
    <row r="9" spans="1:3">
      <c r="A9" s="4" t="s">
        <v>69</v>
      </c>
      <c r="B9" s="5" t="n">
        <v>36933217</v>
      </c>
      <c r="C9" s="5" t="n">
        <v>30087213</v>
      </c>
    </row>
    <row r="10" spans="1:3">
      <c r="A10" s="4" t="s">
        <v>70</v>
      </c>
      <c r="B10" s="5" t="n">
        <v>36933217</v>
      </c>
      <c r="C10" s="5" t="n">
        <v>30087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28"/>
    <col customWidth="1" max="3" min="3" width="21"/>
  </cols>
  <sheetData>
    <row r="1" spans="1:3">
      <c r="A1" s="1" t="s">
        <v>238</v>
      </c>
      <c r="B1" s="2" t="s">
        <v>1</v>
      </c>
    </row>
    <row r="2" spans="1:3">
      <c r="B2" s="2" t="s">
        <v>239</v>
      </c>
      <c r="C2" s="2" t="s">
        <v>240</v>
      </c>
    </row>
    <row r="3" spans="1:3">
      <c r="A3" s="3" t="s">
        <v>170</v>
      </c>
    </row>
    <row r="4" spans="1:3">
      <c r="A4" s="4" t="s">
        <v>241</v>
      </c>
      <c r="B4" s="5" t="n">
        <v>1</v>
      </c>
    </row>
    <row r="5" spans="1:3">
      <c r="A5" s="3" t="s">
        <v>172</v>
      </c>
    </row>
    <row r="6" spans="1:3">
      <c r="A6" s="4" t="s">
        <v>242</v>
      </c>
      <c r="B6" s="6" t="n">
        <v>0</v>
      </c>
      <c r="C6" s="6" t="n">
        <v>0</v>
      </c>
    </row>
    <row r="7" spans="1:3">
      <c r="A7" s="3" t="s">
        <v>180</v>
      </c>
    </row>
    <row r="8" spans="1:3">
      <c r="A8" s="4" t="s">
        <v>243</v>
      </c>
      <c r="B8"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0"/>
    <col customWidth="1" max="6" min="6" width="30"/>
    <col customWidth="1" max="7" min="7" width="37"/>
    <col customWidth="1" max="8" min="8" width="24"/>
    <col customWidth="1" max="9" min="9" width="24"/>
  </cols>
  <sheetData>
    <row r="1" spans="1:9">
      <c r="A1" s="1" t="s">
        <v>245</v>
      </c>
      <c r="B1" s="2" t="s">
        <v>246</v>
      </c>
      <c r="C1" s="2" t="s">
        <v>247</v>
      </c>
      <c r="D1" s="2" t="s">
        <v>248</v>
      </c>
      <c r="E1" s="2" t="s">
        <v>249</v>
      </c>
      <c r="F1" s="2" t="s">
        <v>250</v>
      </c>
      <c r="G1" s="2" t="s">
        <v>251</v>
      </c>
      <c r="H1" s="2" t="s">
        <v>252</v>
      </c>
      <c r="I1" s="2" t="s">
        <v>253</v>
      </c>
    </row>
    <row r="2" spans="1:9">
      <c r="A2" s="3" t="s">
        <v>254</v>
      </c>
    </row>
    <row r="3" spans="1:9">
      <c r="A3" s="4" t="s">
        <v>255</v>
      </c>
      <c r="E3" s="5" t="n">
        <v>58334</v>
      </c>
      <c r="F3" s="5" t="n">
        <v>15750</v>
      </c>
      <c r="G3" s="5" t="n">
        <v>1890602</v>
      </c>
    </row>
    <row r="4" spans="1:9">
      <c r="A4" s="4" t="s">
        <v>256</v>
      </c>
      <c r="G4" s="9" t="n">
        <v>5.325</v>
      </c>
      <c r="H4" s="6" t="n">
        <v>3</v>
      </c>
    </row>
    <row r="5" spans="1:9">
      <c r="A5" s="4" t="s">
        <v>257</v>
      </c>
      <c r="E5" s="8" t="n">
        <v>7.21</v>
      </c>
      <c r="F5" s="8" t="n">
        <v>6.35</v>
      </c>
      <c r="G5" s="8" t="n">
        <v>5.21</v>
      </c>
      <c r="I5" s="8" t="n">
        <v>3.06</v>
      </c>
    </row>
    <row r="6" spans="1:9">
      <c r="A6" s="4" t="s">
        <v>258</v>
      </c>
    </row>
    <row r="7" spans="1:9">
      <c r="A7" s="3" t="s">
        <v>254</v>
      </c>
    </row>
    <row r="8" spans="1:9">
      <c r="A8" s="4" t="s">
        <v>255</v>
      </c>
      <c r="B8" s="5" t="n">
        <v>15750</v>
      </c>
      <c r="C8" s="5" t="n">
        <v>1783587</v>
      </c>
      <c r="D8" s="5" t="n">
        <v>1783587</v>
      </c>
    </row>
    <row r="9" spans="1:9">
      <c r="A9" s="4" t="s">
        <v>259</v>
      </c>
      <c r="D9" s="6" t="n">
        <v>2064000</v>
      </c>
      <c r="G9" s="6" t="n">
        <v>2683000</v>
      </c>
    </row>
    <row r="10" spans="1:9">
      <c r="A10" s="4" t="s">
        <v>256</v>
      </c>
      <c r="D10" s="6" t="n">
        <v>5</v>
      </c>
      <c r="G10" s="8" t="n">
        <v>5.6</v>
      </c>
    </row>
    <row r="11" spans="1:9">
      <c r="A11" s="4" t="s">
        <v>257</v>
      </c>
      <c r="B11" s="8" t="n">
        <v>3.06</v>
      </c>
      <c r="C11" s="8" t="n">
        <v>5.25</v>
      </c>
      <c r="D11" s="8" t="n">
        <v>5.25</v>
      </c>
    </row>
    <row r="12" spans="1:9">
      <c r="A12" s="4" t="s">
        <v>260</v>
      </c>
    </row>
    <row r="13" spans="1:9">
      <c r="A13" s="3" t="s">
        <v>254</v>
      </c>
    </row>
    <row r="14" spans="1:9">
      <c r="A14" s="4" t="s">
        <v>261</v>
      </c>
      <c r="D14" s="10" t="n">
        <v>1.66</v>
      </c>
      <c r="G14" s="10" t="n">
        <v>1.76</v>
      </c>
    </row>
    <row r="15" spans="1:9">
      <c r="A15" s="4" t="s">
        <v>262</v>
      </c>
      <c r="D15" s="10" t="n">
        <v>1.66</v>
      </c>
      <c r="G15" s="10" t="n">
        <v>1.76</v>
      </c>
    </row>
    <row r="16" spans="1:9">
      <c r="A16" s="4" t="s">
        <v>263</v>
      </c>
    </row>
    <row r="17" spans="1:9">
      <c r="A17" s="3" t="s">
        <v>254</v>
      </c>
    </row>
    <row r="18" spans="1:9">
      <c r="A18" s="4" t="s">
        <v>261</v>
      </c>
      <c r="D18" s="5" t="n">
        <v>61</v>
      </c>
      <c r="G18" s="5" t="n">
        <v>62</v>
      </c>
    </row>
    <row r="19" spans="1:9">
      <c r="A19" s="4" t="s">
        <v>262</v>
      </c>
      <c r="D19" s="5" t="n">
        <v>61</v>
      </c>
      <c r="G19" s="5" t="n">
        <v>62</v>
      </c>
    </row>
    <row r="20" spans="1:9">
      <c r="A20" s="4" t="s">
        <v>264</v>
      </c>
    </row>
    <row r="21" spans="1:9">
      <c r="A21" s="3" t="s">
        <v>254</v>
      </c>
    </row>
    <row r="22" spans="1:9">
      <c r="A22" s="4" t="s">
        <v>255</v>
      </c>
      <c r="C22" s="5" t="n">
        <v>107015</v>
      </c>
      <c r="D22" s="5" t="n">
        <v>107015</v>
      </c>
    </row>
    <row r="23" spans="1:9">
      <c r="A23" s="4" t="s">
        <v>259</v>
      </c>
      <c r="D23" s="6" t="n">
        <v>81000</v>
      </c>
      <c r="G23" s="6" t="n">
        <v>108000</v>
      </c>
    </row>
    <row r="24" spans="1:9">
      <c r="A24" s="4" t="s">
        <v>256</v>
      </c>
      <c r="D24" s="6" t="n">
        <v>5</v>
      </c>
      <c r="G24" s="8" t="n">
        <v>5.6</v>
      </c>
    </row>
    <row r="25" spans="1:9">
      <c r="A25" s="4" t="s">
        <v>257</v>
      </c>
      <c r="C25" s="7" t="n">
        <v>6.6562</v>
      </c>
      <c r="D25" s="7" t="n">
        <v>6.6562</v>
      </c>
    </row>
    <row r="26" spans="1:9">
      <c r="A26" s="4" t="s">
        <v>265</v>
      </c>
    </row>
    <row r="27" spans="1:9">
      <c r="A27" s="3" t="s">
        <v>254</v>
      </c>
    </row>
    <row r="28" spans="1:9">
      <c r="A28" s="4" t="s">
        <v>261</v>
      </c>
      <c r="D28" s="10" t="n">
        <v>1.66</v>
      </c>
      <c r="G28" s="10" t="n">
        <v>1.76</v>
      </c>
    </row>
    <row r="29" spans="1:9">
      <c r="A29" s="4" t="s">
        <v>262</v>
      </c>
      <c r="D29" s="10" t="n">
        <v>1.66</v>
      </c>
      <c r="G29" s="10" t="n">
        <v>1.76</v>
      </c>
    </row>
    <row r="30" spans="1:9">
      <c r="A30" s="4" t="s">
        <v>266</v>
      </c>
    </row>
    <row r="31" spans="1:9">
      <c r="A31" s="3" t="s">
        <v>254</v>
      </c>
    </row>
    <row r="32" spans="1:9">
      <c r="A32" s="4" t="s">
        <v>261</v>
      </c>
      <c r="D32" s="5" t="n">
        <v>61</v>
      </c>
      <c r="G32" s="5" t="n">
        <v>62</v>
      </c>
    </row>
    <row r="33" spans="1:9">
      <c r="A33" s="4" t="s">
        <v>262</v>
      </c>
      <c r="D33" s="5" t="n">
        <v>61</v>
      </c>
      <c r="G33" s="5" t="n">
        <v>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7</v>
      </c>
      <c r="B1" s="2" t="s">
        <v>268</v>
      </c>
      <c r="J1" s="2" t="s">
        <v>1</v>
      </c>
    </row>
    <row r="2" spans="1:12">
      <c r="B2" s="2" t="s">
        <v>2</v>
      </c>
      <c r="C2" s="2" t="s">
        <v>269</v>
      </c>
      <c r="D2" s="2" t="s">
        <v>270</v>
      </c>
      <c r="E2" s="2" t="s">
        <v>271</v>
      </c>
      <c r="F2" s="2" t="s">
        <v>38</v>
      </c>
      <c r="G2" s="2" t="s">
        <v>272</v>
      </c>
      <c r="H2" s="2" t="s">
        <v>273</v>
      </c>
      <c r="I2" s="2" t="s">
        <v>274</v>
      </c>
      <c r="J2" s="2" t="s">
        <v>2</v>
      </c>
      <c r="K2" s="2" t="s">
        <v>38</v>
      </c>
      <c r="L2" s="2" t="s">
        <v>72</v>
      </c>
    </row>
    <row r="3" spans="1:12">
      <c r="A3" s="3" t="s">
        <v>275</v>
      </c>
    </row>
    <row r="4" spans="1:12">
      <c r="A4" s="4" t="s">
        <v>81</v>
      </c>
      <c r="B4" s="6" t="n">
        <v>-24806984</v>
      </c>
      <c r="C4" s="6" t="n">
        <v>-19135612</v>
      </c>
      <c r="D4" s="6" t="n">
        <v>-13762214</v>
      </c>
      <c r="E4" s="6" t="n">
        <v>-10640376</v>
      </c>
      <c r="F4" s="6" t="n">
        <v>-9597015</v>
      </c>
      <c r="G4" s="6" t="n">
        <v>-8281974</v>
      </c>
      <c r="H4" s="6" t="n">
        <v>-8280916</v>
      </c>
      <c r="I4" s="6" t="n">
        <v>-4805559</v>
      </c>
      <c r="J4" s="6" t="n">
        <v>-68345186</v>
      </c>
      <c r="K4" s="6" t="n">
        <v>-30965464</v>
      </c>
      <c r="L4" s="6" t="n">
        <v>-28943392</v>
      </c>
    </row>
    <row r="5" spans="1:12">
      <c r="A5" s="4" t="s">
        <v>83</v>
      </c>
      <c r="J5" s="5" t="n">
        <v>34020257</v>
      </c>
      <c r="K5" s="5" t="n">
        <v>26883656</v>
      </c>
      <c r="L5" s="5" t="n">
        <v>22764606</v>
      </c>
    </row>
    <row r="6" spans="1:12">
      <c r="A6" s="4" t="s">
        <v>82</v>
      </c>
      <c r="B6" s="8" t="n">
        <v>-0.71</v>
      </c>
      <c r="C6" s="8" t="n">
        <v>-0.5600000000000001</v>
      </c>
      <c r="D6" s="8" t="n">
        <v>-0.41</v>
      </c>
      <c r="E6" s="8" t="n">
        <v>-0.32</v>
      </c>
      <c r="F6" s="8" t="n">
        <v>-0.32</v>
      </c>
      <c r="G6" s="8" t="n">
        <v>-0.31</v>
      </c>
      <c r="H6" s="8" t="n">
        <v>-0.32</v>
      </c>
      <c r="I6" s="8" t="n">
        <v>-0.19</v>
      </c>
      <c r="J6" s="8" t="n">
        <v>-2.01</v>
      </c>
      <c r="K6" s="8" t="n">
        <v>-1.15</v>
      </c>
      <c r="L6" s="8" t="n">
        <v>-1.27</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v>
      </c>
      <c r="B1" s="2" t="s">
        <v>1</v>
      </c>
    </row>
    <row r="2" spans="1:4">
      <c r="B2" s="2" t="s">
        <v>2</v>
      </c>
      <c r="C2" s="2" t="s">
        <v>38</v>
      </c>
      <c r="D2" s="2" t="s">
        <v>72</v>
      </c>
    </row>
    <row r="3" spans="1:4">
      <c r="A3" s="3" t="s">
        <v>277</v>
      </c>
    </row>
    <row r="4" spans="1:4">
      <c r="A4" s="4" t="s">
        <v>278</v>
      </c>
      <c r="B4" s="5" t="n">
        <v>3528103</v>
      </c>
      <c r="C4" s="5" t="n">
        <v>2414200</v>
      </c>
      <c r="D4" s="5" t="n">
        <v>4414837</v>
      </c>
    </row>
    <row r="5" spans="1:4">
      <c r="A5" s="4" t="s">
        <v>279</v>
      </c>
    </row>
    <row r="6" spans="1:4">
      <c r="A6" s="3" t="s">
        <v>277</v>
      </c>
    </row>
    <row r="7" spans="1:4">
      <c r="A7" s="4" t="s">
        <v>278</v>
      </c>
      <c r="B7" s="5" t="n">
        <v>3458447</v>
      </c>
      <c r="C7" s="5" t="n">
        <v>2291163</v>
      </c>
      <c r="D7" s="5" t="n">
        <v>2315638</v>
      </c>
    </row>
    <row r="8" spans="1:4">
      <c r="A8" s="4" t="s">
        <v>147</v>
      </c>
    </row>
    <row r="9" spans="1:4">
      <c r="A9" s="3" t="s">
        <v>277</v>
      </c>
    </row>
    <row r="10" spans="1:4">
      <c r="A10" s="4" t="s">
        <v>278</v>
      </c>
      <c r="B10" s="5" t="n">
        <v>69656</v>
      </c>
      <c r="C10" s="5" t="n">
        <v>123037</v>
      </c>
      <c r="D10" s="5" t="n">
        <v>209919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0</v>
      </c>
      <c r="B1" s="2" t="s">
        <v>2</v>
      </c>
      <c r="C1" s="2" t="s">
        <v>38</v>
      </c>
    </row>
    <row r="2" spans="1:3">
      <c r="A2" s="3" t="s">
        <v>140</v>
      </c>
    </row>
    <row r="3" spans="1:3">
      <c r="A3" s="4" t="s">
        <v>74</v>
      </c>
      <c r="B3" s="6" t="n">
        <v>8209594</v>
      </c>
      <c r="C3" s="6" t="n">
        <v>2266285</v>
      </c>
    </row>
    <row r="4" spans="1:3">
      <c r="A4" s="4" t="s">
        <v>281</v>
      </c>
      <c r="B4" s="5" t="n">
        <v>2056356</v>
      </c>
      <c r="C4" s="5" t="n">
        <v>1051401</v>
      </c>
    </row>
    <row r="5" spans="1:3">
      <c r="A5" s="4" t="s">
        <v>282</v>
      </c>
      <c r="B5" s="5" t="n">
        <v>683178</v>
      </c>
      <c r="C5" s="5" t="n">
        <v>525613</v>
      </c>
    </row>
    <row r="6" spans="1:3">
      <c r="A6" s="4" t="s">
        <v>86</v>
      </c>
      <c r="B6" s="6" t="n">
        <v>10949128</v>
      </c>
      <c r="C6" s="6" t="n">
        <v>38432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6"/>
    <col customWidth="1" max="2" min="2" width="25"/>
    <col customWidth="1" max="3" min="3" width="28"/>
    <col customWidth="1" max="4" min="4" width="21"/>
    <col customWidth="1" max="5" min="5" width="28"/>
    <col customWidth="1" max="6" min="6" width="21"/>
    <col customWidth="1" max="7" min="7" width="21"/>
    <col customWidth="1" max="8" min="8" width="21"/>
  </cols>
  <sheetData>
    <row r="1" spans="1:8">
      <c r="A1" s="1" t="s">
        <v>283</v>
      </c>
      <c r="B1" s="2" t="s">
        <v>284</v>
      </c>
      <c r="C1" s="2" t="s">
        <v>285</v>
      </c>
      <c r="D1" s="2" t="s">
        <v>286</v>
      </c>
      <c r="E1" s="2" t="s">
        <v>287</v>
      </c>
      <c r="F1" s="2" t="s">
        <v>288</v>
      </c>
      <c r="G1" s="2" t="s">
        <v>240</v>
      </c>
      <c r="H1" s="2" t="s">
        <v>289</v>
      </c>
    </row>
    <row r="2" spans="1:8">
      <c r="A2" s="4" t="s">
        <v>120</v>
      </c>
      <c r="F2" s="6" t="n">
        <v>7238889</v>
      </c>
      <c r="G2" s="6" t="n">
        <v>3333333</v>
      </c>
      <c r="H2" s="6" t="n">
        <v>277778</v>
      </c>
    </row>
    <row r="3" spans="1:8">
      <c r="A3" s="4" t="s">
        <v>290</v>
      </c>
      <c r="G3" s="5" t="n">
        <v>751670</v>
      </c>
      <c r="H3" s="5" t="n">
        <v>869678</v>
      </c>
    </row>
    <row r="4" spans="1:8">
      <c r="A4" s="4" t="s">
        <v>291</v>
      </c>
      <c r="G4" s="6" t="n">
        <v>266668</v>
      </c>
      <c r="H4" s="6" t="n">
        <v>346978</v>
      </c>
    </row>
    <row r="5" spans="1:8">
      <c r="A5" s="4" t="s">
        <v>292</v>
      </c>
    </row>
    <row r="6" spans="1:8">
      <c r="A6" s="4" t="s">
        <v>293</v>
      </c>
      <c r="E6" s="6" t="n">
        <v>20000000</v>
      </c>
    </row>
    <row r="7" spans="1:8">
      <c r="A7" s="4" t="s">
        <v>294</v>
      </c>
      <c r="E7" s="5" t="n">
        <v>3</v>
      </c>
    </row>
    <row r="8" spans="1:8">
      <c r="A8" s="4" t="s">
        <v>295</v>
      </c>
      <c r="E8" s="4" t="s">
        <v>296</v>
      </c>
    </row>
    <row r="9" spans="1:8">
      <c r="A9" s="4" t="s">
        <v>297</v>
      </c>
      <c r="E9" s="4" t="s">
        <v>296</v>
      </c>
    </row>
    <row r="10" spans="1:8">
      <c r="A10" s="4" t="s">
        <v>298</v>
      </c>
      <c r="E10" s="4" t="s">
        <v>299</v>
      </c>
    </row>
    <row r="11" spans="1:8">
      <c r="A11" s="4" t="s">
        <v>300</v>
      </c>
      <c r="C11" s="6" t="n">
        <v>850000</v>
      </c>
    </row>
    <row r="12" spans="1:8">
      <c r="A12" s="4" t="s">
        <v>301</v>
      </c>
      <c r="E12" s="4" t="s">
        <v>302</v>
      </c>
    </row>
    <row r="13" spans="1:8">
      <c r="A13" s="4" t="s">
        <v>303</v>
      </c>
      <c r="E13" s="4" t="s">
        <v>304</v>
      </c>
    </row>
    <row r="14" spans="1:8">
      <c r="A14" s="4" t="s">
        <v>305</v>
      </c>
      <c r="E14" s="4" t="s">
        <v>306</v>
      </c>
    </row>
    <row r="15" spans="1:8">
      <c r="A15" s="4" t="s">
        <v>307</v>
      </c>
      <c r="E15" s="4" t="s">
        <v>308</v>
      </c>
    </row>
    <row r="16" spans="1:8">
      <c r="A16" s="4" t="s">
        <v>309</v>
      </c>
      <c r="E16" s="4" t="s">
        <v>310</v>
      </c>
    </row>
    <row r="17" spans="1:8">
      <c r="A17" s="4" t="s">
        <v>290</v>
      </c>
      <c r="F17" s="5" t="n">
        <v>1362500</v>
      </c>
    </row>
    <row r="18" spans="1:8">
      <c r="A18" s="4" t="s">
        <v>291</v>
      </c>
      <c r="F18" s="6" t="n">
        <v>436567</v>
      </c>
    </row>
    <row r="19" spans="1:8">
      <c r="A19" s="4" t="s">
        <v>311</v>
      </c>
    </row>
    <row r="20" spans="1:8">
      <c r="A20" s="4" t="s">
        <v>293</v>
      </c>
      <c r="C20" s="6" t="n">
        <v>24000000</v>
      </c>
    </row>
    <row r="21" spans="1:8">
      <c r="A21" s="4" t="s">
        <v>294</v>
      </c>
      <c r="C21" s="5" t="n">
        <v>2</v>
      </c>
    </row>
    <row r="22" spans="1:8">
      <c r="A22" s="4" t="s">
        <v>312</v>
      </c>
      <c r="B22" s="4" t="s">
        <v>313</v>
      </c>
      <c r="C22" s="4" t="s">
        <v>314</v>
      </c>
    </row>
    <row r="23" spans="1:8">
      <c r="A23" s="4" t="s">
        <v>315</v>
      </c>
      <c r="B23" s="5" t="n">
        <v>30</v>
      </c>
    </row>
    <row r="24" spans="1:8">
      <c r="A24" s="4" t="s">
        <v>295</v>
      </c>
      <c r="B24" s="4" t="s">
        <v>316</v>
      </c>
      <c r="C24" s="4" t="s">
        <v>316</v>
      </c>
    </row>
    <row r="25" spans="1:8">
      <c r="A25" s="4" t="s">
        <v>297</v>
      </c>
      <c r="B25" s="4" t="s">
        <v>316</v>
      </c>
      <c r="C25" s="4" t="s">
        <v>316</v>
      </c>
    </row>
    <row r="26" spans="1:8">
      <c r="A26" s="4" t="s">
        <v>298</v>
      </c>
      <c r="B26" s="4" t="s">
        <v>317</v>
      </c>
      <c r="C26" s="4" t="s">
        <v>318</v>
      </c>
    </row>
    <row r="27" spans="1:8">
      <c r="A27" s="4" t="s">
        <v>319</v>
      </c>
      <c r="B27" s="4" t="s">
        <v>302</v>
      </c>
      <c r="C27" s="4" t="s">
        <v>302</v>
      </c>
    </row>
    <row r="28" spans="1:8">
      <c r="A28" s="4" t="s">
        <v>320</v>
      </c>
      <c r="B28" s="4" t="s">
        <v>306</v>
      </c>
      <c r="C28" s="4" t="s">
        <v>306</v>
      </c>
    </row>
    <row r="29" spans="1:8">
      <c r="A29" s="4" t="s">
        <v>321</v>
      </c>
      <c r="B29" s="4" t="s">
        <v>308</v>
      </c>
      <c r="C29" s="4" t="s">
        <v>308</v>
      </c>
    </row>
    <row r="30" spans="1:8">
      <c r="A30" s="4" t="s">
        <v>322</v>
      </c>
    </row>
    <row r="31" spans="1:8">
      <c r="A31" s="4" t="s">
        <v>315</v>
      </c>
      <c r="B31" s="5" t="n">
        <v>24</v>
      </c>
    </row>
    <row r="32" spans="1:8">
      <c r="A32" s="4" t="s">
        <v>323</v>
      </c>
    </row>
    <row r="33" spans="1:8">
      <c r="A33" s="4" t="s">
        <v>295</v>
      </c>
      <c r="B33" s="4" t="s">
        <v>306</v>
      </c>
      <c r="C33" s="4" t="s">
        <v>324</v>
      </c>
    </row>
    <row r="34" spans="1:8">
      <c r="A34" s="4" t="s">
        <v>297</v>
      </c>
      <c r="B34" s="4" t="s">
        <v>306</v>
      </c>
      <c r="C34" s="4" t="s">
        <v>324</v>
      </c>
    </row>
    <row r="35" spans="1:8">
      <c r="A35" s="4" t="s">
        <v>325</v>
      </c>
    </row>
    <row r="36" spans="1:8">
      <c r="A36" s="4" t="s">
        <v>326</v>
      </c>
      <c r="C36" s="6" t="n">
        <v>20000000</v>
      </c>
    </row>
    <row r="37" spans="1:8">
      <c r="A37" s="4" t="s">
        <v>300</v>
      </c>
      <c r="C37" s="5" t="n">
        <v>850000</v>
      </c>
    </row>
    <row r="38" spans="1:8">
      <c r="A38" s="4" t="s">
        <v>120</v>
      </c>
      <c r="C38" s="5" t="n">
        <v>5600000</v>
      </c>
    </row>
    <row r="39" spans="1:8">
      <c r="A39" s="4" t="s">
        <v>327</v>
      </c>
    </row>
    <row r="40" spans="1:8">
      <c r="A40" s="4" t="s">
        <v>328</v>
      </c>
      <c r="C40" s="6" t="n">
        <v>4000000</v>
      </c>
    </row>
    <row r="41" spans="1:8">
      <c r="A41" s="4" t="s">
        <v>329</v>
      </c>
      <c r="B41" s="4" t="s">
        <v>330</v>
      </c>
      <c r="C41" s="4" t="s">
        <v>313</v>
      </c>
    </row>
    <row r="42" spans="1:8">
      <c r="A42" s="4" t="s">
        <v>331</v>
      </c>
    </row>
    <row r="43" spans="1:8">
      <c r="A43" s="4" t="s">
        <v>326</v>
      </c>
      <c r="E43" s="6" t="n">
        <v>10000000</v>
      </c>
    </row>
    <row r="44" spans="1:8">
      <c r="A44" s="4" t="s">
        <v>332</v>
      </c>
    </row>
    <row r="45" spans="1:8">
      <c r="A45" s="4" t="s">
        <v>293</v>
      </c>
      <c r="E45" s="5" t="n">
        <v>5000000</v>
      </c>
    </row>
    <row r="46" spans="1:8">
      <c r="A46" s="4" t="s">
        <v>333</v>
      </c>
    </row>
    <row r="47" spans="1:8">
      <c r="A47" s="4" t="s">
        <v>293</v>
      </c>
      <c r="E47" s="6" t="n">
        <v>10000000</v>
      </c>
    </row>
    <row r="48" spans="1:8">
      <c r="A48" s="4" t="s">
        <v>294</v>
      </c>
      <c r="E48" s="5" t="n">
        <v>2</v>
      </c>
    </row>
    <row r="49" spans="1:8">
      <c r="A49" s="4" t="s">
        <v>326</v>
      </c>
      <c r="E49" s="6" t="n">
        <v>5000000</v>
      </c>
    </row>
    <row r="50" spans="1:8">
      <c r="A50" s="4" t="s">
        <v>334</v>
      </c>
    </row>
    <row r="51" spans="1:8">
      <c r="A51" s="4" t="s">
        <v>326</v>
      </c>
      <c r="D51" s="6" t="n">
        <v>4000000</v>
      </c>
    </row>
    <row r="52" spans="1:8">
      <c r="A52" s="4" t="s">
        <v>335</v>
      </c>
    </row>
    <row r="53" spans="1:8">
      <c r="A53" s="4" t="s">
        <v>295</v>
      </c>
      <c r="D53" s="4" t="s">
        <v>306</v>
      </c>
    </row>
    <row r="54" spans="1:8">
      <c r="A54" s="4" t="s">
        <v>297</v>
      </c>
      <c r="D54" s="4" t="s">
        <v>306</v>
      </c>
    </row>
    <row r="55" spans="1:8">
      <c r="A55" s="4" t="s">
        <v>309</v>
      </c>
      <c r="D55" s="4" t="s">
        <v>3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8</v>
      </c>
    </row>
    <row r="2" spans="1:3">
      <c r="A2" s="3" t="s">
        <v>143</v>
      </c>
    </row>
    <row r="3" spans="1:3">
      <c r="A3" s="4" t="s">
        <v>338</v>
      </c>
      <c r="B3" s="6" t="n">
        <v>20000000</v>
      </c>
      <c r="C3" s="6" t="n">
        <v>6388889</v>
      </c>
    </row>
    <row r="4" spans="1:3">
      <c r="A4" s="4" t="s">
        <v>339</v>
      </c>
      <c r="B4" s="5" t="n">
        <v>404364</v>
      </c>
      <c r="C4" s="5" t="n">
        <v>663459</v>
      </c>
    </row>
    <row r="5" spans="1:3">
      <c r="A5" s="4" t="s">
        <v>340</v>
      </c>
      <c r="B5" s="5" t="n">
        <v>-405071</v>
      </c>
      <c r="C5" s="5" t="n">
        <v>-99595</v>
      </c>
    </row>
    <row r="6" spans="1:3">
      <c r="A6" s="4" t="s">
        <v>341</v>
      </c>
      <c r="B6" s="5" t="n">
        <v>-2666667</v>
      </c>
      <c r="C6" s="5" t="n">
        <v>-3333333</v>
      </c>
    </row>
    <row r="7" spans="1:3">
      <c r="A7" s="4" t="s">
        <v>51</v>
      </c>
      <c r="B7" s="5" t="n">
        <v>17332626</v>
      </c>
      <c r="C7" s="5" t="n">
        <v>3619420</v>
      </c>
    </row>
    <row r="8" spans="1:3">
      <c r="A8" s="4" t="s">
        <v>342</v>
      </c>
      <c r="B8" s="5" t="n">
        <v>2666667</v>
      </c>
      <c r="C8" s="5" t="n">
        <v>3333333</v>
      </c>
    </row>
    <row r="9" spans="1:3">
      <c r="A9" s="4" t="s">
        <v>343</v>
      </c>
      <c r="B9" s="5" t="n">
        <v>-64375</v>
      </c>
      <c r="C9" s="5" t="n">
        <v>-41939</v>
      </c>
    </row>
    <row r="10" spans="1:3">
      <c r="A10" s="4" t="s">
        <v>49</v>
      </c>
      <c r="B10" s="6" t="n">
        <v>2602292</v>
      </c>
      <c r="C10" s="6" t="n">
        <v>32913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44</v>
      </c>
      <c r="B1" s="2" t="s">
        <v>345</v>
      </c>
      <c r="C1" s="2" t="s">
        <v>2</v>
      </c>
      <c r="D1" s="2" t="s">
        <v>269</v>
      </c>
      <c r="E1" s="2" t="s">
        <v>346</v>
      </c>
      <c r="F1" s="2" t="s">
        <v>72</v>
      </c>
      <c r="G1" s="2" t="s">
        <v>2</v>
      </c>
      <c r="H1" s="2" t="s">
        <v>2</v>
      </c>
      <c r="I1" s="2" t="s">
        <v>38</v>
      </c>
      <c r="J1" s="2" t="s">
        <v>72</v>
      </c>
      <c r="K1" s="2" t="s">
        <v>347</v>
      </c>
      <c r="L1" s="2" t="s">
        <v>271</v>
      </c>
      <c r="M1" s="2" t="s">
        <v>348</v>
      </c>
      <c r="N1" s="2" t="s">
        <v>349</v>
      </c>
    </row>
    <row r="2" spans="1:14">
      <c r="A2" s="4" t="s">
        <v>257</v>
      </c>
      <c r="C2" s="8" t="n">
        <v>7.21</v>
      </c>
      <c r="F2" s="8" t="n">
        <v>5.21</v>
      </c>
      <c r="G2" s="8" t="n">
        <v>7.21</v>
      </c>
      <c r="H2" s="8" t="n">
        <v>7.21</v>
      </c>
      <c r="I2" s="8" t="n">
        <v>6.35</v>
      </c>
      <c r="J2" s="8" t="n">
        <v>5.21</v>
      </c>
      <c r="M2" s="8" t="n">
        <v>3.06</v>
      </c>
    </row>
    <row r="3" spans="1:14">
      <c r="A3" s="4" t="s">
        <v>350</v>
      </c>
      <c r="H3" s="5" t="n">
        <v>111715</v>
      </c>
      <c r="I3" s="5" t="n">
        <v>101310</v>
      </c>
      <c r="J3" s="5" t="n">
        <v>129149</v>
      </c>
    </row>
    <row r="4" spans="1:14">
      <c r="A4" s="4" t="s">
        <v>351</v>
      </c>
      <c r="B4" s="5" t="n">
        <v>207400000</v>
      </c>
      <c r="E4" s="5" t="n">
        <v>3164015</v>
      </c>
      <c r="F4" s="5" t="n">
        <v>1783587</v>
      </c>
      <c r="G4" s="5" t="n">
        <v>89390</v>
      </c>
      <c r="H4" s="5" t="n">
        <v>942285</v>
      </c>
    </row>
    <row r="5" spans="1:14">
      <c r="A5" s="4" t="s">
        <v>352</v>
      </c>
      <c r="H5" s="6" t="n">
        <v>20000000</v>
      </c>
    </row>
    <row r="6" spans="1:14">
      <c r="A6" s="4" t="s">
        <v>353</v>
      </c>
      <c r="H6" s="5" t="n">
        <v>58334</v>
      </c>
      <c r="I6" s="5" t="n">
        <v>15750</v>
      </c>
      <c r="J6" s="5" t="n">
        <v>1890602</v>
      </c>
    </row>
    <row r="7" spans="1:14">
      <c r="A7" s="4" t="s">
        <v>107</v>
      </c>
      <c r="H7" s="6" t="n">
        <v>649993</v>
      </c>
      <c r="I7" s="6" t="n">
        <v>375635</v>
      </c>
      <c r="J7" s="6" t="n">
        <v>470521</v>
      </c>
    </row>
    <row r="8" spans="1:14">
      <c r="A8" s="4" t="s">
        <v>147</v>
      </c>
    </row>
    <row r="9" spans="1:14">
      <c r="A9" s="4" t="s">
        <v>107</v>
      </c>
      <c r="H9" s="6" t="n">
        <v>213426</v>
      </c>
      <c r="I9" s="6" t="n">
        <v>108968</v>
      </c>
      <c r="J9" s="6" t="n">
        <v>123543</v>
      </c>
    </row>
    <row r="10" spans="1:14">
      <c r="A10" s="4" t="s">
        <v>292</v>
      </c>
    </row>
    <row r="11" spans="1:14">
      <c r="A11" s="4" t="s">
        <v>354</v>
      </c>
      <c r="N11" s="5" t="n">
        <v>65228</v>
      </c>
    </row>
    <row r="12" spans="1:14">
      <c r="A12" s="4" t="s">
        <v>257</v>
      </c>
      <c r="N12" s="8" t="n">
        <v>7.41</v>
      </c>
    </row>
    <row r="13" spans="1:14">
      <c r="A13" s="4" t="s">
        <v>350</v>
      </c>
      <c r="D13" s="5" t="n">
        <v>32614</v>
      </c>
    </row>
    <row r="14" spans="1:14">
      <c r="A14" s="4" t="s">
        <v>351</v>
      </c>
      <c r="D14" s="5" t="n">
        <v>24328</v>
      </c>
    </row>
    <row r="15" spans="1:14">
      <c r="A15" s="4" t="s">
        <v>311</v>
      </c>
    </row>
    <row r="16" spans="1:14">
      <c r="A16" s="4" t="s">
        <v>351</v>
      </c>
      <c r="C16" s="5" t="n">
        <v>24185</v>
      </c>
    </row>
    <row r="17" spans="1:14">
      <c r="A17" s="4" t="s">
        <v>355</v>
      </c>
    </row>
    <row r="18" spans="1:14">
      <c r="A18" s="4" t="s">
        <v>354</v>
      </c>
      <c r="K18" s="5" t="n">
        <v>29167</v>
      </c>
      <c r="L18" s="5" t="n">
        <v>70000</v>
      </c>
    </row>
    <row r="19" spans="1:14">
      <c r="A19" s="4" t="s">
        <v>257</v>
      </c>
      <c r="L19" s="8" t="n">
        <v>8.1</v>
      </c>
    </row>
    <row r="20" spans="1:14">
      <c r="A20" s="4" t="s">
        <v>350</v>
      </c>
      <c r="C20" s="5" t="n">
        <v>29167</v>
      </c>
    </row>
    <row r="21" spans="1:14">
      <c r="A21" s="4" t="s">
        <v>356</v>
      </c>
    </row>
    <row r="22" spans="1:14">
      <c r="A22" s="4" t="s">
        <v>354</v>
      </c>
      <c r="K22" s="5" t="n">
        <v>5750</v>
      </c>
    </row>
    <row r="23" spans="1:14">
      <c r="A23" s="4" t="s">
        <v>257</v>
      </c>
      <c r="K23" s="8" t="n">
        <v>25.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8</v>
      </c>
    </row>
    <row r="2" spans="1:3">
      <c r="A2" s="3" t="s">
        <v>143</v>
      </c>
    </row>
    <row r="3" spans="1:3">
      <c r="A3" s="4" t="s">
        <v>358</v>
      </c>
      <c r="B3" s="6" t="n">
        <v>2666667</v>
      </c>
    </row>
    <row r="4" spans="1:3">
      <c r="A4" s="4" t="s">
        <v>359</v>
      </c>
      <c r="B4" s="5" t="n">
        <v>8000000</v>
      </c>
    </row>
    <row r="5" spans="1:3">
      <c r="A5" s="4" t="s">
        <v>360</v>
      </c>
      <c r="B5" s="5" t="n">
        <v>8000000</v>
      </c>
    </row>
    <row r="6" spans="1:3">
      <c r="A6" s="4" t="s">
        <v>361</v>
      </c>
      <c r="B6" s="5" t="n">
        <v>1333333</v>
      </c>
    </row>
    <row r="7" spans="1:3">
      <c r="A7" s="4" t="s">
        <v>362</v>
      </c>
      <c r="B7" s="6" t="n">
        <v>20000000</v>
      </c>
      <c r="C7" s="6" t="n">
        <v>63888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53"/>
    <col customWidth="1" max="2" min="2" width="20"/>
    <col customWidth="1" max="3" min="3" width="21"/>
    <col customWidth="1" max="4" min="4" width="31"/>
    <col customWidth="1" max="5" min="5" width="37"/>
    <col customWidth="1" max="6" min="6" width="20"/>
    <col customWidth="1" max="7" min="7" width="20"/>
    <col customWidth="1" max="8" min="8" width="27"/>
    <col customWidth="1" max="9" min="9" width="37"/>
    <col customWidth="1" max="10" min="10" width="21"/>
    <col customWidth="1" max="11" min="11" width="37"/>
    <col customWidth="1" max="12" min="12" width="50"/>
    <col customWidth="1" max="13" min="13" width="31"/>
  </cols>
  <sheetData>
    <row r="1" spans="1:13">
      <c r="A1" s="1" t="s">
        <v>363</v>
      </c>
      <c r="B1" s="2" t="s">
        <v>364</v>
      </c>
      <c r="C1" s="2" t="s">
        <v>365</v>
      </c>
      <c r="D1" s="2" t="s">
        <v>366</v>
      </c>
      <c r="E1" s="2" t="s">
        <v>228</v>
      </c>
      <c r="F1" s="2" t="s">
        <v>367</v>
      </c>
      <c r="G1" s="2" t="s">
        <v>368</v>
      </c>
      <c r="H1" s="2" t="s">
        <v>369</v>
      </c>
      <c r="I1" s="2" t="s">
        <v>251</v>
      </c>
      <c r="J1" s="2" t="s">
        <v>370</v>
      </c>
      <c r="K1" s="2" t="s">
        <v>228</v>
      </c>
      <c r="L1" s="2" t="s">
        <v>371</v>
      </c>
      <c r="M1" s="2" t="s">
        <v>372</v>
      </c>
    </row>
    <row r="2" spans="1:13">
      <c r="A2" s="3" t="s">
        <v>373</v>
      </c>
    </row>
    <row r="3" spans="1:13">
      <c r="A3" s="4" t="s">
        <v>374</v>
      </c>
      <c r="B3" s="5" t="n">
        <v>207400000</v>
      </c>
      <c r="H3" s="5" t="n">
        <v>3164015</v>
      </c>
      <c r="I3" s="5" t="n">
        <v>1783587</v>
      </c>
      <c r="K3" s="5" t="n">
        <v>89390</v>
      </c>
      <c r="L3" s="5" t="n">
        <v>942285</v>
      </c>
    </row>
    <row r="4" spans="1:13">
      <c r="A4" s="4" t="s">
        <v>375</v>
      </c>
      <c r="D4" s="6" t="n">
        <v>3</v>
      </c>
      <c r="I4" s="9" t="n">
        <v>5.325</v>
      </c>
    </row>
    <row r="5" spans="1:13">
      <c r="A5" s="4" t="s">
        <v>376</v>
      </c>
      <c r="D5" s="6" t="n">
        <v>8900000</v>
      </c>
      <c r="I5" s="6" t="n">
        <v>9500000</v>
      </c>
    </row>
    <row r="6" spans="1:13">
      <c r="A6" s="4" t="s">
        <v>377</v>
      </c>
      <c r="C6" s="6" t="n">
        <v>8800000</v>
      </c>
      <c r="I6" s="5" t="n">
        <v>8800000</v>
      </c>
    </row>
    <row r="7" spans="1:13">
      <c r="A7" s="4" t="s">
        <v>378</v>
      </c>
      <c r="D7" s="6" t="n">
        <v>2966667</v>
      </c>
      <c r="E7" s="6" t="n">
        <v>80000000</v>
      </c>
      <c r="G7" s="6" t="n">
        <v>50000000</v>
      </c>
      <c r="J7" s="6" t="n">
        <v>30000000</v>
      </c>
    </row>
    <row r="8" spans="1:13">
      <c r="A8" s="4" t="s">
        <v>379</v>
      </c>
      <c r="H8" s="6" t="n">
        <v>25800000</v>
      </c>
      <c r="K8" s="6" t="n">
        <v>7300000</v>
      </c>
      <c r="L8" s="6" t="n">
        <v>20100000</v>
      </c>
    </row>
    <row r="9" spans="1:13">
      <c r="A9" s="4" t="s">
        <v>380</v>
      </c>
      <c r="K9" s="6" t="n">
        <v>7100000</v>
      </c>
      <c r="L9" s="6" t="n">
        <v>19500000</v>
      </c>
    </row>
    <row r="10" spans="1:13">
      <c r="A10" s="4" t="s">
        <v>381</v>
      </c>
      <c r="E10" s="4" t="s">
        <v>302</v>
      </c>
      <c r="G10" s="4" t="s">
        <v>302</v>
      </c>
      <c r="H10" s="4" t="s">
        <v>302</v>
      </c>
      <c r="K10" s="4" t="s">
        <v>302</v>
      </c>
      <c r="L10" s="4" t="s">
        <v>302</v>
      </c>
    </row>
    <row r="11" spans="1:13">
      <c r="A11" s="4" t="s">
        <v>382</v>
      </c>
      <c r="I11" s="6" t="n">
        <v>745856</v>
      </c>
    </row>
    <row r="12" spans="1:13">
      <c r="A12" s="4" t="s">
        <v>383</v>
      </c>
      <c r="I12" s="8" t="n">
        <v>5.25</v>
      </c>
    </row>
    <row r="13" spans="1:13">
      <c r="A13" s="4" t="s">
        <v>384</v>
      </c>
      <c r="I13" s="6" t="n">
        <v>9400000</v>
      </c>
    </row>
    <row r="14" spans="1:13">
      <c r="A14" s="4" t="s">
        <v>385</v>
      </c>
      <c r="L14" s="5" t="n">
        <v>1</v>
      </c>
    </row>
    <row r="15" spans="1:13">
      <c r="A15" s="4" t="s">
        <v>386</v>
      </c>
    </row>
    <row r="16" spans="1:13">
      <c r="A16" s="3" t="s">
        <v>373</v>
      </c>
    </row>
    <row r="17" spans="1:13">
      <c r="A17" s="4" t="s">
        <v>374</v>
      </c>
      <c r="E17" s="5" t="n">
        <v>2300000</v>
      </c>
    </row>
    <row r="18" spans="1:13">
      <c r="A18" s="4" t="s">
        <v>375</v>
      </c>
      <c r="E18" s="6" t="n">
        <v>87</v>
      </c>
      <c r="K18" s="6" t="n">
        <v>87</v>
      </c>
      <c r="L18" s="6" t="n">
        <v>87</v>
      </c>
    </row>
    <row r="19" spans="1:13">
      <c r="A19" s="4" t="s">
        <v>376</v>
      </c>
      <c r="E19" s="6" t="n">
        <v>200100000</v>
      </c>
    </row>
    <row r="20" spans="1:13">
      <c r="A20" s="4" t="s">
        <v>377</v>
      </c>
      <c r="E20" s="6" t="n">
        <v>187100000</v>
      </c>
    </row>
    <row r="21" spans="1:13">
      <c r="A21" s="4" t="s">
        <v>258</v>
      </c>
    </row>
    <row r="22" spans="1:13">
      <c r="A22" s="3" t="s">
        <v>373</v>
      </c>
    </row>
    <row r="23" spans="1:13">
      <c r="A23" s="4" t="s">
        <v>374</v>
      </c>
      <c r="F23" s="5" t="n">
        <v>6969</v>
      </c>
    </row>
    <row r="24" spans="1:13">
      <c r="A24" s="4" t="s">
        <v>375</v>
      </c>
      <c r="I24" s="8" t="n">
        <v>5.6</v>
      </c>
      <c r="M24" s="6" t="n">
        <v>5</v>
      </c>
    </row>
    <row r="25" spans="1:13">
      <c r="A25" s="4" t="s">
        <v>382</v>
      </c>
      <c r="I25" s="6" t="n">
        <v>583768</v>
      </c>
    </row>
    <row r="26" spans="1:13">
      <c r="A26" s="4" t="s">
        <v>387</v>
      </c>
      <c r="I26" s="6" t="n">
        <v>2683000</v>
      </c>
      <c r="M26" s="6" t="n">
        <v>2064000</v>
      </c>
    </row>
    <row r="27" spans="1:13">
      <c r="A27" s="4" t="s">
        <v>264</v>
      </c>
    </row>
    <row r="28" spans="1:13">
      <c r="A28" s="3" t="s">
        <v>373</v>
      </c>
    </row>
    <row r="29" spans="1:13">
      <c r="A29" s="4" t="s">
        <v>374</v>
      </c>
      <c r="I29" s="5" t="n">
        <v>107015</v>
      </c>
    </row>
    <row r="30" spans="1:13">
      <c r="A30" s="4" t="s">
        <v>375</v>
      </c>
      <c r="I30" s="8" t="n">
        <v>5.6</v>
      </c>
      <c r="M30" s="6" t="n">
        <v>5</v>
      </c>
    </row>
    <row r="31" spans="1:13">
      <c r="A31" s="4" t="s">
        <v>382</v>
      </c>
      <c r="I31" s="6" t="n">
        <v>81000</v>
      </c>
    </row>
    <row r="32" spans="1:13">
      <c r="A32" s="4" t="s">
        <v>383</v>
      </c>
      <c r="I32" s="7" t="n">
        <v>6.6562</v>
      </c>
    </row>
    <row r="33" spans="1:13">
      <c r="A33" s="4" t="s">
        <v>384</v>
      </c>
      <c r="I33" s="6" t="n">
        <v>712313</v>
      </c>
    </row>
    <row r="34" spans="1:13">
      <c r="A34" s="4" t="s">
        <v>387</v>
      </c>
      <c r="I34" s="6" t="n">
        <v>108000</v>
      </c>
      <c r="M34" s="6" t="n">
        <v>8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1</v>
      </c>
      <c r="B1" s="2" t="s">
        <v>1</v>
      </c>
    </row>
    <row r="2" spans="1:4">
      <c r="B2" s="2" t="s">
        <v>2</v>
      </c>
      <c r="C2" s="2" t="s">
        <v>38</v>
      </c>
      <c r="D2" s="2" t="s">
        <v>72</v>
      </c>
    </row>
    <row r="3" spans="1:4">
      <c r="A3" s="3" t="s">
        <v>73</v>
      </c>
    </row>
    <row r="4" spans="1:4">
      <c r="A4" s="4" t="s">
        <v>74</v>
      </c>
      <c r="B4" s="6" t="n">
        <v>53647067</v>
      </c>
      <c r="C4" s="6" t="n">
        <v>23495055</v>
      </c>
      <c r="D4" s="6" t="n">
        <v>19957616</v>
      </c>
    </row>
    <row r="5" spans="1:4">
      <c r="A5" s="4" t="s">
        <v>75</v>
      </c>
      <c r="B5" s="5" t="n">
        <v>13598030</v>
      </c>
      <c r="C5" s="5" t="n">
        <v>9351522</v>
      </c>
      <c r="D5" s="5" t="n">
        <v>7206691</v>
      </c>
    </row>
    <row r="6" spans="1:4">
      <c r="A6" s="4" t="s">
        <v>76</v>
      </c>
      <c r="B6" s="5" t="n">
        <v>67245097</v>
      </c>
      <c r="C6" s="5" t="n">
        <v>32846577</v>
      </c>
      <c r="D6" s="5" t="n">
        <v>27164307</v>
      </c>
    </row>
    <row r="7" spans="1:4">
      <c r="A7" s="4" t="s">
        <v>77</v>
      </c>
      <c r="B7" s="5" t="n">
        <v>-67245097</v>
      </c>
      <c r="C7" s="5" t="n">
        <v>-32846577</v>
      </c>
      <c r="D7" s="5" t="n">
        <v>-27164307</v>
      </c>
    </row>
    <row r="8" spans="1:4">
      <c r="A8" s="4" t="s">
        <v>78</v>
      </c>
      <c r="B8" s="5" t="n">
        <v>-1239537</v>
      </c>
      <c r="C8" s="5" t="n">
        <v>-1127305</v>
      </c>
      <c r="D8" s="5" t="n">
        <v>-1340199</v>
      </c>
    </row>
    <row r="9" spans="1:4">
      <c r="A9" s="4" t="s">
        <v>79</v>
      </c>
      <c r="B9" s="5" t="n">
        <v>139448</v>
      </c>
      <c r="C9" s="5" t="n">
        <v>217418</v>
      </c>
      <c r="D9" s="5" t="n">
        <v>207114</v>
      </c>
    </row>
    <row r="10" spans="1:4">
      <c r="A10" s="4" t="s">
        <v>80</v>
      </c>
      <c r="C10" s="5" t="n">
        <v>2791000</v>
      </c>
      <c r="D10" s="5" t="n">
        <v>-646000</v>
      </c>
    </row>
    <row r="11" spans="1:4">
      <c r="A11" s="4" t="s">
        <v>81</v>
      </c>
      <c r="B11" s="6" t="n">
        <v>-68345186</v>
      </c>
      <c r="C11" s="6" t="n">
        <v>-30965464</v>
      </c>
      <c r="D11" s="6" t="n">
        <v>-28943392</v>
      </c>
    </row>
    <row r="12" spans="1:4">
      <c r="A12" s="4" t="s">
        <v>82</v>
      </c>
      <c r="B12" s="8" t="n">
        <v>-2.01</v>
      </c>
      <c r="C12" s="8" t="n">
        <v>-1.15</v>
      </c>
      <c r="D12" s="8" t="n">
        <v>-1.27</v>
      </c>
    </row>
    <row r="13" spans="1:4">
      <c r="A13" s="4" t="s">
        <v>83</v>
      </c>
      <c r="B13" s="5" t="n">
        <v>34020257</v>
      </c>
      <c r="C13" s="5" t="n">
        <v>26883656</v>
      </c>
      <c r="D13" s="5" t="n">
        <v>227646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388</v>
      </c>
      <c r="B1" s="2" t="s">
        <v>389</v>
      </c>
    </row>
    <row r="2" spans="1:2">
      <c r="A2" s="4" t="s">
        <v>390</v>
      </c>
    </row>
    <row r="3" spans="1:2">
      <c r="A3" s="3" t="s">
        <v>391</v>
      </c>
    </row>
    <row r="4" spans="1:2">
      <c r="A4" s="4" t="s">
        <v>392</v>
      </c>
      <c r="B4" s="5" t="n">
        <v>0</v>
      </c>
    </row>
    <row r="5" spans="1:2">
      <c r="A5" s="4" t="s">
        <v>393</v>
      </c>
    </row>
    <row r="6" spans="1:2">
      <c r="A6" s="3" t="s">
        <v>391</v>
      </c>
    </row>
    <row r="7" spans="1:2">
      <c r="A7" s="4" t="s">
        <v>392</v>
      </c>
      <c r="B7" s="5" t="n">
        <v>33889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37"/>
  </cols>
  <sheetData>
    <row r="1" spans="1:2">
      <c r="A1" s="1" t="s">
        <v>394</v>
      </c>
      <c r="B1" s="2" t="s">
        <v>1</v>
      </c>
    </row>
    <row r="2" spans="1:2">
      <c r="B2" s="2" t="s">
        <v>228</v>
      </c>
    </row>
    <row r="3" spans="1:2">
      <c r="A3" s="3" t="s">
        <v>395</v>
      </c>
    </row>
    <row r="4" spans="1:2">
      <c r="A4" s="4" t="s">
        <v>396</v>
      </c>
      <c r="B4" s="5" t="n">
        <v>2282636</v>
      </c>
    </row>
    <row r="5" spans="1:2">
      <c r="A5" s="4" t="s">
        <v>397</v>
      </c>
      <c r="B5" s="5" t="n">
        <v>1484352</v>
      </c>
    </row>
    <row r="6" spans="1:2">
      <c r="A6" s="4" t="s">
        <v>398</v>
      </c>
      <c r="B6" s="5" t="n">
        <v>-252773</v>
      </c>
    </row>
    <row r="7" spans="1:2">
      <c r="A7" s="4" t="s">
        <v>399</v>
      </c>
      <c r="B7" s="5" t="n">
        <v>-55768</v>
      </c>
    </row>
    <row r="8" spans="1:2">
      <c r="A8" s="4" t="s">
        <v>400</v>
      </c>
      <c r="B8" s="5" t="n">
        <v>3458447</v>
      </c>
    </row>
    <row r="9" spans="1:2">
      <c r="A9" s="4" t="s">
        <v>401</v>
      </c>
      <c r="B9" s="5" t="n">
        <v>3449778</v>
      </c>
    </row>
    <row r="10" spans="1:2">
      <c r="A10" s="4" t="s">
        <v>402</v>
      </c>
      <c r="B10" s="5" t="n">
        <v>1861890</v>
      </c>
    </row>
    <row r="11" spans="1:2">
      <c r="A11" s="3" t="s">
        <v>403</v>
      </c>
    </row>
    <row r="12" spans="1:2">
      <c r="A12" s="4" t="s">
        <v>404</v>
      </c>
      <c r="B12" s="8" t="n">
        <v>5.06</v>
      </c>
    </row>
    <row r="13" spans="1:2">
      <c r="A13" s="4" t="s">
        <v>405</v>
      </c>
      <c r="B13" s="5" t="n">
        <v>17</v>
      </c>
    </row>
    <row r="14" spans="1:2">
      <c r="A14" s="4" t="s">
        <v>406</v>
      </c>
      <c r="B14" s="10" t="n">
        <v>4.53</v>
      </c>
    </row>
    <row r="15" spans="1:2">
      <c r="A15" s="4" t="s">
        <v>407</v>
      </c>
      <c r="B15" s="10" t="n">
        <v>7.26</v>
      </c>
    </row>
    <row r="16" spans="1:2">
      <c r="A16" s="4" t="s">
        <v>408</v>
      </c>
      <c r="B16" s="10" t="n">
        <v>10.19</v>
      </c>
    </row>
    <row r="17" spans="1:2">
      <c r="A17" s="4" t="s">
        <v>409</v>
      </c>
      <c r="B17" s="10" t="n">
        <v>10.21</v>
      </c>
    </row>
    <row r="18" spans="1:2">
      <c r="A18" s="4" t="s">
        <v>410</v>
      </c>
      <c r="B18" s="8" t="n">
        <v>7.23</v>
      </c>
    </row>
    <row r="19" spans="1:2">
      <c r="A19" s="3" t="s">
        <v>411</v>
      </c>
    </row>
    <row r="20" spans="1:2">
      <c r="A20" s="4" t="s">
        <v>412</v>
      </c>
      <c r="B20" s="4" t="s">
        <v>413</v>
      </c>
    </row>
    <row r="21" spans="1:2">
      <c r="A21" s="4" t="s">
        <v>414</v>
      </c>
      <c r="B21" s="4" t="s">
        <v>413</v>
      </c>
    </row>
    <row r="22" spans="1:2">
      <c r="A22" s="4" t="s">
        <v>415</v>
      </c>
      <c r="B22" s="4" t="s">
        <v>416</v>
      </c>
    </row>
    <row r="23" spans="1:2">
      <c r="A23" s="3" t="s">
        <v>417</v>
      </c>
    </row>
    <row r="24" spans="1:2">
      <c r="A24" s="4" t="s">
        <v>418</v>
      </c>
      <c r="B24" s="6" t="n">
        <v>322229820</v>
      </c>
    </row>
    <row r="25" spans="1:2">
      <c r="A25" s="4" t="s">
        <v>419</v>
      </c>
      <c r="B25" s="5" t="n">
        <v>321347251</v>
      </c>
    </row>
    <row r="26" spans="1:2">
      <c r="A26" s="4" t="s">
        <v>420</v>
      </c>
      <c r="B26" s="6" t="n">
        <v>1789926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1</v>
      </c>
      <c r="B1" s="2" t="s">
        <v>1</v>
      </c>
    </row>
    <row r="2" spans="1:4">
      <c r="B2" s="2" t="s">
        <v>2</v>
      </c>
      <c r="C2" s="2" t="s">
        <v>38</v>
      </c>
      <c r="D2" s="2" t="s">
        <v>72</v>
      </c>
    </row>
    <row r="3" spans="1:4">
      <c r="A3" s="3" t="s">
        <v>391</v>
      </c>
    </row>
    <row r="4" spans="1:4">
      <c r="A4" s="4" t="s">
        <v>422</v>
      </c>
      <c r="B4" s="8" t="n">
        <v>12.49</v>
      </c>
      <c r="C4" s="8" t="n">
        <v>1.99</v>
      </c>
      <c r="D4" s="8" t="n">
        <v>3.06</v>
      </c>
    </row>
    <row r="5" spans="1:4">
      <c r="A5" s="4" t="s">
        <v>423</v>
      </c>
      <c r="B5" s="11" t="n">
        <v>14.9</v>
      </c>
    </row>
    <row r="6" spans="1:4">
      <c r="A6" s="4" t="s">
        <v>279</v>
      </c>
    </row>
    <row r="7" spans="1:4">
      <c r="A7" s="3" t="s">
        <v>391</v>
      </c>
    </row>
    <row r="8" spans="1:4">
      <c r="A8" s="4" t="s">
        <v>424</v>
      </c>
      <c r="B8" s="4" t="s">
        <v>425</v>
      </c>
    </row>
    <row r="9" spans="1:4">
      <c r="A9" s="4" t="s">
        <v>426</v>
      </c>
      <c r="B9" s="5" t="n">
        <v>1526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27</v>
      </c>
      <c r="B1" s="2" t="s">
        <v>1</v>
      </c>
    </row>
    <row r="2" spans="1:4">
      <c r="B2" s="2" t="s">
        <v>2</v>
      </c>
      <c r="C2" s="2" t="s">
        <v>38</v>
      </c>
      <c r="D2" s="2" t="s">
        <v>72</v>
      </c>
    </row>
    <row r="3" spans="1:4">
      <c r="A3" s="3" t="s">
        <v>428</v>
      </c>
    </row>
    <row r="4" spans="1:4">
      <c r="A4" s="4" t="s">
        <v>429</v>
      </c>
      <c r="B4" s="4" t="s">
        <v>430</v>
      </c>
      <c r="C4" s="4" t="s">
        <v>431</v>
      </c>
      <c r="D4" s="4" t="s">
        <v>432</v>
      </c>
    </row>
    <row r="5" spans="1:4">
      <c r="A5" s="4" t="s">
        <v>433</v>
      </c>
      <c r="B5" s="4" t="s">
        <v>434</v>
      </c>
      <c r="C5" s="4" t="s">
        <v>430</v>
      </c>
      <c r="D5" s="4" t="s">
        <v>435</v>
      </c>
    </row>
    <row r="6" spans="1:4">
      <c r="A6" s="4" t="s">
        <v>279</v>
      </c>
    </row>
    <row r="7" spans="1:4">
      <c r="A7" s="3" t="s">
        <v>428</v>
      </c>
    </row>
    <row r="8" spans="1:4">
      <c r="A8" s="4" t="s">
        <v>436</v>
      </c>
      <c r="B8" s="4" t="s">
        <v>437</v>
      </c>
      <c r="C8" s="4" t="s">
        <v>306</v>
      </c>
      <c r="D8" s="4" t="s">
        <v>438</v>
      </c>
    </row>
    <row r="9" spans="1:4">
      <c r="A9" s="4" t="s">
        <v>439</v>
      </c>
      <c r="B9" s="4" t="s">
        <v>440</v>
      </c>
      <c r="C9" s="4" t="s">
        <v>441</v>
      </c>
      <c r="D9" s="4" t="s">
        <v>442</v>
      </c>
    </row>
    <row r="10" spans="1:4">
      <c r="A10" s="4" t="s">
        <v>443</v>
      </c>
    </row>
    <row r="11" spans="1:4">
      <c r="A11" s="3" t="s">
        <v>428</v>
      </c>
    </row>
    <row r="12" spans="1:4">
      <c r="A12" s="4" t="s">
        <v>444</v>
      </c>
      <c r="B12" s="4" t="s">
        <v>445</v>
      </c>
      <c r="C12" s="4" t="s">
        <v>446</v>
      </c>
      <c r="D12" s="4" t="s">
        <v>447</v>
      </c>
    </row>
    <row r="13" spans="1:4">
      <c r="A13" s="4" t="s">
        <v>448</v>
      </c>
    </row>
    <row r="14" spans="1:4">
      <c r="A14" s="3" t="s">
        <v>428</v>
      </c>
    </row>
    <row r="15" spans="1:4">
      <c r="A15" s="4" t="s">
        <v>444</v>
      </c>
      <c r="B15" s="4" t="s">
        <v>449</v>
      </c>
      <c r="C15" s="4" t="s">
        <v>449</v>
      </c>
      <c r="D15" s="4" t="s">
        <v>4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8</v>
      </c>
      <c r="D2" s="2" t="s">
        <v>72</v>
      </c>
    </row>
    <row r="3" spans="1:4">
      <c r="A3" s="3" t="s">
        <v>452</v>
      </c>
    </row>
    <row r="4" spans="1:4">
      <c r="A4" s="4" t="s">
        <v>453</v>
      </c>
      <c r="B4" s="6" t="n">
        <v>6115160</v>
      </c>
      <c r="C4" s="6" t="n">
        <v>1754974</v>
      </c>
      <c r="D4" s="6" t="n">
        <v>2072210</v>
      </c>
    </row>
    <row r="5" spans="1:4">
      <c r="A5" s="4" t="s">
        <v>74</v>
      </c>
    </row>
    <row r="6" spans="1:4">
      <c r="A6" s="3" t="s">
        <v>452</v>
      </c>
    </row>
    <row r="7" spans="1:4">
      <c r="A7" s="4" t="s">
        <v>453</v>
      </c>
      <c r="B7" s="5" t="n">
        <v>1584165</v>
      </c>
      <c r="C7" s="5" t="n">
        <v>391946</v>
      </c>
      <c r="D7" s="5" t="n">
        <v>613629</v>
      </c>
    </row>
    <row r="8" spans="1:4">
      <c r="A8" s="4" t="s">
        <v>75</v>
      </c>
    </row>
    <row r="9" spans="1:4">
      <c r="A9" s="3" t="s">
        <v>452</v>
      </c>
    </row>
    <row r="10" spans="1:4">
      <c r="A10" s="4" t="s">
        <v>453</v>
      </c>
      <c r="B10" s="6" t="n">
        <v>4530995</v>
      </c>
      <c r="C10" s="6" t="n">
        <v>1363028</v>
      </c>
      <c r="D10" s="6" t="n">
        <v>145858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4</v>
      </c>
      <c r="B1" s="2" t="s">
        <v>1</v>
      </c>
    </row>
    <row r="2" spans="1:4">
      <c r="B2" s="2" t="s">
        <v>2</v>
      </c>
      <c r="C2" s="2" t="s">
        <v>38</v>
      </c>
      <c r="D2" s="2" t="s">
        <v>72</v>
      </c>
    </row>
    <row r="3" spans="1:4">
      <c r="A3" s="3" t="s">
        <v>391</v>
      </c>
    </row>
    <row r="4" spans="1:4">
      <c r="A4" s="4" t="s">
        <v>453</v>
      </c>
      <c r="B4" s="6" t="n">
        <v>6115160</v>
      </c>
      <c r="C4" s="6" t="n">
        <v>1754974</v>
      </c>
      <c r="D4" s="6" t="n">
        <v>2072210</v>
      </c>
    </row>
    <row r="5" spans="1:4">
      <c r="A5" s="4" t="s">
        <v>455</v>
      </c>
    </row>
    <row r="6" spans="1:4">
      <c r="A6" s="3" t="s">
        <v>391</v>
      </c>
    </row>
    <row r="7" spans="1:4">
      <c r="A7" s="4" t="s">
        <v>456</v>
      </c>
      <c r="B7" s="5" t="n">
        <v>4500</v>
      </c>
      <c r="C7" s="5" t="n">
        <v>19000</v>
      </c>
      <c r="D7" s="5" t="n">
        <v>20650</v>
      </c>
    </row>
    <row r="8" spans="1:4">
      <c r="A8" s="4" t="s">
        <v>403</v>
      </c>
      <c r="B8" s="8" t="n">
        <v>16.71</v>
      </c>
      <c r="C8" s="8" t="n">
        <v>2.18</v>
      </c>
      <c r="D8" s="8" t="n">
        <v>5.7</v>
      </c>
    </row>
    <row r="9" spans="1:4">
      <c r="A9" s="4" t="s">
        <v>453</v>
      </c>
      <c r="B9" s="6" t="n">
        <v>88835</v>
      </c>
      <c r="C9" s="6" t="n">
        <v>1587</v>
      </c>
      <c r="D9" s="6" t="n">
        <v>594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57</v>
      </c>
      <c r="B1" s="2" t="s">
        <v>1</v>
      </c>
    </row>
    <row r="2" spans="1:4">
      <c r="B2" s="2" t="s">
        <v>2</v>
      </c>
      <c r="C2" s="2" t="s">
        <v>38</v>
      </c>
      <c r="D2" s="2" t="s">
        <v>72</v>
      </c>
    </row>
    <row r="3" spans="1:4">
      <c r="A3" s="3" t="s">
        <v>147</v>
      </c>
    </row>
    <row r="4" spans="1:4">
      <c r="A4" s="4" t="s">
        <v>458</v>
      </c>
      <c r="B4" s="5" t="n">
        <v>123037</v>
      </c>
      <c r="C4" s="5" t="n">
        <v>2099199</v>
      </c>
      <c r="D4" s="5" t="n">
        <v>337746</v>
      </c>
    </row>
    <row r="5" spans="1:4">
      <c r="A5" s="4" t="s">
        <v>353</v>
      </c>
      <c r="B5" s="5" t="n">
        <v>58334</v>
      </c>
      <c r="C5" s="5" t="n">
        <v>15750</v>
      </c>
      <c r="D5" s="5" t="n">
        <v>1890602</v>
      </c>
    </row>
    <row r="6" spans="1:4">
      <c r="A6" s="4" t="s">
        <v>350</v>
      </c>
      <c r="B6" s="5" t="n">
        <v>-111715</v>
      </c>
      <c r="C6" s="5" t="n">
        <v>-101310</v>
      </c>
      <c r="D6" s="5" t="n">
        <v>-129149</v>
      </c>
    </row>
    <row r="7" spans="1:4">
      <c r="A7" s="4" t="s">
        <v>459</v>
      </c>
      <c r="C7" s="5" t="n">
        <v>-1890602</v>
      </c>
    </row>
    <row r="8" spans="1:4">
      <c r="A8" s="4" t="s">
        <v>460</v>
      </c>
      <c r="B8" s="5" t="n">
        <v>69656</v>
      </c>
      <c r="C8" s="5" t="n">
        <v>123037</v>
      </c>
      <c r="D8" s="5" t="n">
        <v>2099199</v>
      </c>
    </row>
    <row r="9" spans="1:4">
      <c r="A9" s="3" t="s">
        <v>403</v>
      </c>
    </row>
    <row r="10" spans="1:4">
      <c r="A10" s="4" t="s">
        <v>461</v>
      </c>
      <c r="B10" s="8" t="n">
        <v>6.35</v>
      </c>
      <c r="C10" s="8" t="n">
        <v>5.21</v>
      </c>
      <c r="D10" s="8" t="n">
        <v>3.06</v>
      </c>
    </row>
    <row r="11" spans="1:4">
      <c r="A11" s="4" t="s">
        <v>462</v>
      </c>
      <c r="B11" s="10" t="n">
        <v>8.1</v>
      </c>
      <c r="C11" s="10" t="n">
        <v>3.06</v>
      </c>
      <c r="D11" s="10" t="n">
        <v>5.33</v>
      </c>
    </row>
    <row r="12" spans="1:4">
      <c r="A12" s="4" t="s">
        <v>463</v>
      </c>
      <c r="B12" s="10" t="n">
        <v>6.73</v>
      </c>
      <c r="C12" s="10" t="n">
        <v>1.3</v>
      </c>
      <c r="D12" s="10" t="n">
        <v>1.3</v>
      </c>
    </row>
    <row r="13" spans="1:4">
      <c r="A13" s="4" t="s">
        <v>464</v>
      </c>
      <c r="C13" s="10" t="n">
        <v>5.33</v>
      </c>
    </row>
    <row r="14" spans="1:4">
      <c r="A14" s="4" t="s">
        <v>465</v>
      </c>
      <c r="B14" s="8" t="n">
        <v>7.21</v>
      </c>
      <c r="C14" s="8" t="n">
        <v>6.35</v>
      </c>
      <c r="D14" s="8" t="n">
        <v>5.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66</v>
      </c>
      <c r="B1" s="2" t="s">
        <v>345</v>
      </c>
      <c r="C1" s="2" t="s">
        <v>467</v>
      </c>
      <c r="D1" s="2" t="s">
        <v>468</v>
      </c>
      <c r="E1" s="2" t="s">
        <v>469</v>
      </c>
      <c r="F1" s="2" t="s">
        <v>470</v>
      </c>
      <c r="G1" s="2" t="s">
        <v>471</v>
      </c>
      <c r="H1" s="2" t="s">
        <v>2</v>
      </c>
      <c r="I1" s="2" t="s">
        <v>269</v>
      </c>
      <c r="J1" s="2" t="s">
        <v>472</v>
      </c>
      <c r="K1" s="2" t="s">
        <v>346</v>
      </c>
      <c r="L1" s="2" t="s">
        <v>72</v>
      </c>
      <c r="M1" s="2" t="s">
        <v>2</v>
      </c>
      <c r="N1" s="2" t="s">
        <v>2</v>
      </c>
      <c r="O1" s="2" t="s">
        <v>38</v>
      </c>
      <c r="P1" s="2" t="s">
        <v>72</v>
      </c>
      <c r="Q1" s="2" t="s">
        <v>347</v>
      </c>
      <c r="R1" s="2" t="s">
        <v>271</v>
      </c>
      <c r="S1" s="2" t="s">
        <v>348</v>
      </c>
      <c r="T1" s="2" t="s">
        <v>349</v>
      </c>
    </row>
    <row r="2" spans="1:20">
      <c r="A2" s="3" t="s">
        <v>473</v>
      </c>
    </row>
    <row r="3" spans="1:20">
      <c r="A3" s="4" t="s">
        <v>353</v>
      </c>
      <c r="N3" s="5" t="n">
        <v>58334</v>
      </c>
      <c r="O3" s="5" t="n">
        <v>15750</v>
      </c>
      <c r="P3" s="5" t="n">
        <v>1890602</v>
      </c>
    </row>
    <row r="4" spans="1:20">
      <c r="A4" s="4" t="s">
        <v>257</v>
      </c>
      <c r="H4" s="8" t="n">
        <v>7.21</v>
      </c>
      <c r="L4" s="8" t="n">
        <v>5.21</v>
      </c>
      <c r="M4" s="8" t="n">
        <v>7.21</v>
      </c>
      <c r="N4" s="8" t="n">
        <v>7.21</v>
      </c>
      <c r="O4" s="8" t="n">
        <v>6.35</v>
      </c>
      <c r="P4" s="8" t="n">
        <v>5.21</v>
      </c>
      <c r="S4" s="8" t="n">
        <v>3.06</v>
      </c>
    </row>
    <row r="5" spans="1:20">
      <c r="A5" s="4" t="s">
        <v>350</v>
      </c>
      <c r="N5" s="5" t="n">
        <v>111715</v>
      </c>
      <c r="O5" s="5" t="n">
        <v>101310</v>
      </c>
      <c r="P5" s="5" t="n">
        <v>129149</v>
      </c>
    </row>
    <row r="6" spans="1:20">
      <c r="A6" s="4" t="s">
        <v>463</v>
      </c>
      <c r="N6" s="8" t="n">
        <v>6.73</v>
      </c>
      <c r="O6" s="8" t="n">
        <v>1.3</v>
      </c>
      <c r="P6" s="8" t="n">
        <v>1.3</v>
      </c>
    </row>
    <row r="7" spans="1:20">
      <c r="A7" s="4" t="s">
        <v>351</v>
      </c>
      <c r="B7" s="5" t="n">
        <v>207400000</v>
      </c>
      <c r="K7" s="5" t="n">
        <v>3164015</v>
      </c>
      <c r="L7" s="5" t="n">
        <v>1783587</v>
      </c>
      <c r="M7" s="5" t="n">
        <v>89390</v>
      </c>
      <c r="N7" s="5" t="n">
        <v>942285</v>
      </c>
    </row>
    <row r="8" spans="1:20">
      <c r="A8" s="4" t="s">
        <v>474</v>
      </c>
      <c r="H8" s="5" t="n">
        <v>69656</v>
      </c>
      <c r="L8" s="5" t="n">
        <v>2099199</v>
      </c>
      <c r="M8" s="5" t="n">
        <v>69656</v>
      </c>
      <c r="N8" s="5" t="n">
        <v>69656</v>
      </c>
      <c r="O8" s="5" t="n">
        <v>123037</v>
      </c>
      <c r="P8" s="5" t="n">
        <v>2099199</v>
      </c>
      <c r="S8" s="5" t="n">
        <v>337746</v>
      </c>
    </row>
    <row r="9" spans="1:20">
      <c r="A9" s="4" t="s">
        <v>258</v>
      </c>
    </row>
    <row r="10" spans="1:20">
      <c r="A10" s="3" t="s">
        <v>473</v>
      </c>
    </row>
    <row r="11" spans="1:20">
      <c r="A11" s="4" t="s">
        <v>353</v>
      </c>
      <c r="C11" s="5" t="n">
        <v>15750</v>
      </c>
      <c r="D11" s="5" t="n">
        <v>1783587</v>
      </c>
      <c r="E11" s="5" t="n">
        <v>1783587</v>
      </c>
    </row>
    <row r="12" spans="1:20">
      <c r="A12" s="4" t="s">
        <v>257</v>
      </c>
      <c r="C12" s="8" t="n">
        <v>3.06</v>
      </c>
      <c r="D12" s="8" t="n">
        <v>5.25</v>
      </c>
      <c r="E12" s="8" t="n">
        <v>5.25</v>
      </c>
    </row>
    <row r="13" spans="1:20">
      <c r="A13" s="4" t="s">
        <v>475</v>
      </c>
      <c r="C13" s="4" t="s">
        <v>476</v>
      </c>
    </row>
    <row r="14" spans="1:20">
      <c r="A14" s="4" t="s">
        <v>350</v>
      </c>
      <c r="J14" s="5" t="n">
        <v>7875</v>
      </c>
    </row>
    <row r="15" spans="1:20">
      <c r="A15" s="4" t="s">
        <v>351</v>
      </c>
      <c r="J15" s="5" t="n">
        <v>6969</v>
      </c>
    </row>
    <row r="16" spans="1:20">
      <c r="A16" s="4" t="s">
        <v>474</v>
      </c>
      <c r="H16" s="5" t="n">
        <v>7875</v>
      </c>
      <c r="M16" s="5" t="n">
        <v>7875</v>
      </c>
      <c r="N16" s="5" t="n">
        <v>7875</v>
      </c>
    </row>
    <row r="17" spans="1:20">
      <c r="A17" s="4" t="s">
        <v>264</v>
      </c>
    </row>
    <row r="18" spans="1:20">
      <c r="A18" s="3" t="s">
        <v>473</v>
      </c>
    </row>
    <row r="19" spans="1:20">
      <c r="A19" s="4" t="s">
        <v>353</v>
      </c>
      <c r="D19" s="5" t="n">
        <v>107015</v>
      </c>
      <c r="E19" s="5" t="n">
        <v>107015</v>
      </c>
    </row>
    <row r="20" spans="1:20">
      <c r="A20" s="4" t="s">
        <v>257</v>
      </c>
      <c r="D20" s="7" t="n">
        <v>6.6562</v>
      </c>
      <c r="E20" s="7" t="n">
        <v>6.6562</v>
      </c>
    </row>
    <row r="21" spans="1:20">
      <c r="A21" s="4" t="s">
        <v>475</v>
      </c>
      <c r="D21" s="4" t="s">
        <v>477</v>
      </c>
    </row>
    <row r="22" spans="1:20">
      <c r="A22" s="4" t="s">
        <v>351</v>
      </c>
      <c r="L22" s="5" t="n">
        <v>107015</v>
      </c>
    </row>
    <row r="23" spans="1:20">
      <c r="A23" s="4" t="s">
        <v>478</v>
      </c>
    </row>
    <row r="24" spans="1:20">
      <c r="A24" s="3" t="s">
        <v>473</v>
      </c>
    </row>
    <row r="25" spans="1:20">
      <c r="A25" s="4" t="s">
        <v>475</v>
      </c>
      <c r="G25" s="4" t="s">
        <v>479</v>
      </c>
      <c r="H25" s="4" t="s">
        <v>479</v>
      </c>
      <c r="M25" s="4" t="s">
        <v>479</v>
      </c>
      <c r="N25" s="4" t="s">
        <v>479</v>
      </c>
    </row>
    <row r="26" spans="1:20">
      <c r="A26" s="4" t="s">
        <v>350</v>
      </c>
      <c r="O26" s="5" t="n">
        <v>101310</v>
      </c>
      <c r="P26" s="5" t="n">
        <v>129149</v>
      </c>
    </row>
    <row r="27" spans="1:20">
      <c r="A27" s="4" t="s">
        <v>463</v>
      </c>
      <c r="G27" s="8" t="n">
        <v>1.3</v>
      </c>
    </row>
    <row r="28" spans="1:20">
      <c r="A28" s="4" t="s">
        <v>354</v>
      </c>
      <c r="G28" s="5" t="n">
        <v>230459</v>
      </c>
    </row>
    <row r="29" spans="1:20">
      <c r="A29" s="4" t="s">
        <v>292</v>
      </c>
    </row>
    <row r="30" spans="1:20">
      <c r="A30" s="3" t="s">
        <v>473</v>
      </c>
    </row>
    <row r="31" spans="1:20">
      <c r="A31" s="4" t="s">
        <v>257</v>
      </c>
      <c r="T31" s="8" t="n">
        <v>7.41</v>
      </c>
    </row>
    <row r="32" spans="1:20">
      <c r="A32" s="4" t="s">
        <v>475</v>
      </c>
      <c r="T32" s="4" t="s">
        <v>476</v>
      </c>
    </row>
    <row r="33" spans="1:20">
      <c r="A33" s="4" t="s">
        <v>350</v>
      </c>
      <c r="I33" s="5" t="n">
        <v>32614</v>
      </c>
    </row>
    <row r="34" spans="1:20">
      <c r="A34" s="4" t="s">
        <v>351</v>
      </c>
      <c r="I34" s="5" t="n">
        <v>24328</v>
      </c>
    </row>
    <row r="35" spans="1:20">
      <c r="A35" s="4" t="s">
        <v>474</v>
      </c>
      <c r="H35" s="5" t="n">
        <v>32164</v>
      </c>
      <c r="M35" s="5" t="n">
        <v>32164</v>
      </c>
      <c r="N35" s="5" t="n">
        <v>32164</v>
      </c>
    </row>
    <row r="36" spans="1:20">
      <c r="A36" s="4" t="s">
        <v>354</v>
      </c>
      <c r="T36" s="5" t="n">
        <v>65228</v>
      </c>
    </row>
    <row r="37" spans="1:20">
      <c r="A37" s="4" t="s">
        <v>311</v>
      </c>
    </row>
    <row r="38" spans="1:20">
      <c r="A38" s="3" t="s">
        <v>473</v>
      </c>
    </row>
    <row r="39" spans="1:20">
      <c r="A39" s="4" t="s">
        <v>351</v>
      </c>
      <c r="H39" s="5" t="n">
        <v>24185</v>
      </c>
    </row>
    <row r="40" spans="1:20">
      <c r="A40" s="4" t="s">
        <v>474</v>
      </c>
      <c r="H40" s="5" t="n">
        <v>29167</v>
      </c>
      <c r="M40" s="5" t="n">
        <v>29167</v>
      </c>
      <c r="N40" s="5" t="n">
        <v>29167</v>
      </c>
    </row>
    <row r="41" spans="1:20">
      <c r="A41" s="4" t="s">
        <v>355</v>
      </c>
    </row>
    <row r="42" spans="1:20">
      <c r="A42" s="3" t="s">
        <v>473</v>
      </c>
    </row>
    <row r="43" spans="1:20">
      <c r="A43" s="4" t="s">
        <v>257</v>
      </c>
      <c r="R43" s="8" t="n">
        <v>8.1</v>
      </c>
    </row>
    <row r="44" spans="1:20">
      <c r="A44" s="4" t="s">
        <v>350</v>
      </c>
      <c r="H44" s="5" t="n">
        <v>29167</v>
      </c>
    </row>
    <row r="45" spans="1:20">
      <c r="A45" s="4" t="s">
        <v>354</v>
      </c>
      <c r="Q45" s="5" t="n">
        <v>29167</v>
      </c>
      <c r="R45" s="5" t="n">
        <v>70000</v>
      </c>
    </row>
    <row r="46" spans="1:20">
      <c r="A46" s="4" t="s">
        <v>356</v>
      </c>
    </row>
    <row r="47" spans="1:20">
      <c r="A47" s="3" t="s">
        <v>473</v>
      </c>
    </row>
    <row r="48" spans="1:20">
      <c r="A48" s="4" t="s">
        <v>257</v>
      </c>
      <c r="Q48" s="8" t="n">
        <v>25.71</v>
      </c>
    </row>
    <row r="49" spans="1:20">
      <c r="A49" s="4" t="s">
        <v>354</v>
      </c>
      <c r="Q49" s="5" t="n">
        <v>5750</v>
      </c>
    </row>
    <row r="50" spans="1:20">
      <c r="A50" s="4" t="s">
        <v>480</v>
      </c>
    </row>
    <row r="51" spans="1:20">
      <c r="A51" s="3" t="s">
        <v>473</v>
      </c>
    </row>
    <row r="52" spans="1:20">
      <c r="A52" s="4" t="s">
        <v>257</v>
      </c>
      <c r="F52" s="8" t="n">
        <v>5.94</v>
      </c>
    </row>
    <row r="53" spans="1:20">
      <c r="A53" s="4" t="s">
        <v>475</v>
      </c>
      <c r="F53" s="4" t="s">
        <v>479</v>
      </c>
    </row>
    <row r="54" spans="1:20">
      <c r="A54" s="4" t="s">
        <v>350</v>
      </c>
      <c r="N54" s="5" t="n">
        <v>42059</v>
      </c>
    </row>
    <row r="55" spans="1:20">
      <c r="A55" s="4" t="s">
        <v>354</v>
      </c>
      <c r="F55" s="5" t="n">
        <v>42059</v>
      </c>
    </row>
    <row r="56" spans="1:20">
      <c r="A56" s="4" t="s">
        <v>481</v>
      </c>
      <c r="F56" s="6" t="n">
        <v>79129</v>
      </c>
    </row>
    <row r="57" spans="1:20">
      <c r="A57" s="4" t="s">
        <v>482</v>
      </c>
      <c r="F57" s="4" t="s">
        <v>4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7"/>
    <col customWidth="1" max="6" min="6" width="37"/>
    <col customWidth="1" max="7" min="7" width="37"/>
    <col customWidth="1" max="8" min="8" width="24"/>
    <col customWidth="1" max="9" min="9" width="24"/>
    <col customWidth="1" max="10" min="10" width="14"/>
  </cols>
  <sheetData>
    <row r="1" spans="1:10">
      <c r="A1" s="1" t="s">
        <v>484</v>
      </c>
      <c r="B1" s="2" t="s">
        <v>246</v>
      </c>
      <c r="C1" s="2" t="s">
        <v>247</v>
      </c>
      <c r="D1" s="2" t="s">
        <v>248</v>
      </c>
      <c r="E1" s="2" t="s">
        <v>228</v>
      </c>
      <c r="F1" s="2" t="s">
        <v>229</v>
      </c>
      <c r="G1" s="2" t="s">
        <v>251</v>
      </c>
      <c r="H1" s="2" t="s">
        <v>252</v>
      </c>
      <c r="I1" s="2" t="s">
        <v>253</v>
      </c>
      <c r="J1" s="2" t="s">
        <v>471</v>
      </c>
    </row>
    <row r="2" spans="1:10">
      <c r="A2" s="3" t="s">
        <v>485</v>
      </c>
    </row>
    <row r="3" spans="1:10">
      <c r="A3" s="4" t="s">
        <v>80</v>
      </c>
      <c r="F3" s="6" t="n">
        <v>2791000</v>
      </c>
      <c r="G3" s="6" t="n">
        <v>-646000</v>
      </c>
    </row>
    <row r="4" spans="1:10">
      <c r="A4" s="4" t="s">
        <v>255</v>
      </c>
      <c r="E4" s="5" t="n">
        <v>58334</v>
      </c>
      <c r="F4" s="5" t="n">
        <v>15750</v>
      </c>
      <c r="G4" s="5" t="n">
        <v>1890602</v>
      </c>
    </row>
    <row r="5" spans="1:10">
      <c r="A5" s="4" t="s">
        <v>486</v>
      </c>
      <c r="E5" s="8" t="n">
        <v>7.21</v>
      </c>
      <c r="F5" s="8" t="n">
        <v>6.35</v>
      </c>
      <c r="G5" s="8" t="n">
        <v>5.21</v>
      </c>
      <c r="I5" s="8" t="n">
        <v>3.06</v>
      </c>
    </row>
    <row r="6" spans="1:10">
      <c r="A6" s="4" t="s">
        <v>375</v>
      </c>
      <c r="G6" s="9" t="n">
        <v>5.325</v>
      </c>
      <c r="H6" s="6" t="n">
        <v>3</v>
      </c>
    </row>
    <row r="7" spans="1:10">
      <c r="A7" s="4" t="s">
        <v>487</v>
      </c>
    </row>
    <row r="8" spans="1:10">
      <c r="A8" s="3" t="s">
        <v>485</v>
      </c>
    </row>
    <row r="9" spans="1:10">
      <c r="A9" s="4" t="s">
        <v>411</v>
      </c>
      <c r="E9" s="4" t="s">
        <v>476</v>
      </c>
    </row>
    <row r="10" spans="1:10">
      <c r="A10" s="4" t="s">
        <v>488</v>
      </c>
    </row>
    <row r="11" spans="1:10">
      <c r="A11" s="3" t="s">
        <v>485</v>
      </c>
    </row>
    <row r="12" spans="1:10">
      <c r="A12" s="4" t="s">
        <v>262</v>
      </c>
      <c r="E12" s="12" t="n">
        <v>0.028</v>
      </c>
    </row>
    <row r="13" spans="1:10">
      <c r="A13" s="4" t="s">
        <v>489</v>
      </c>
    </row>
    <row r="14" spans="1:10">
      <c r="A14" s="3" t="s">
        <v>485</v>
      </c>
    </row>
    <row r="15" spans="1:10">
      <c r="A15" s="4" t="s">
        <v>262</v>
      </c>
      <c r="E15" s="10" t="n">
        <v>0.97</v>
      </c>
    </row>
    <row r="16" spans="1:10">
      <c r="A16" s="4" t="s">
        <v>490</v>
      </c>
    </row>
    <row r="17" spans="1:10">
      <c r="A17" s="3" t="s">
        <v>485</v>
      </c>
    </row>
    <row r="18" spans="1:10">
      <c r="A18" s="4" t="s">
        <v>411</v>
      </c>
      <c r="E18" s="4" t="s">
        <v>476</v>
      </c>
    </row>
    <row r="19" spans="1:10">
      <c r="A19" s="4" t="s">
        <v>491</v>
      </c>
    </row>
    <row r="20" spans="1:10">
      <c r="A20" s="3" t="s">
        <v>485</v>
      </c>
    </row>
    <row r="21" spans="1:10">
      <c r="A21" s="4" t="s">
        <v>262</v>
      </c>
      <c r="E21" s="12" t="n">
        <v>0.03</v>
      </c>
    </row>
    <row r="22" spans="1:10">
      <c r="A22" s="4" t="s">
        <v>492</v>
      </c>
    </row>
    <row r="23" spans="1:10">
      <c r="A23" s="3" t="s">
        <v>485</v>
      </c>
    </row>
    <row r="24" spans="1:10">
      <c r="A24" s="4" t="s">
        <v>262</v>
      </c>
      <c r="E24" s="10" t="n">
        <v>0.85</v>
      </c>
    </row>
    <row r="25" spans="1:10">
      <c r="A25" s="4" t="s">
        <v>493</v>
      </c>
    </row>
    <row r="26" spans="1:10">
      <c r="A26" s="3" t="s">
        <v>485</v>
      </c>
    </row>
    <row r="27" spans="1:10">
      <c r="A27" s="4" t="s">
        <v>411</v>
      </c>
      <c r="E27" s="4" t="s">
        <v>477</v>
      </c>
    </row>
    <row r="28" spans="1:10">
      <c r="A28" s="4" t="s">
        <v>494</v>
      </c>
    </row>
    <row r="29" spans="1:10">
      <c r="A29" s="3" t="s">
        <v>485</v>
      </c>
    </row>
    <row r="30" spans="1:10">
      <c r="A30" s="4" t="s">
        <v>262</v>
      </c>
      <c r="E30" s="12" t="n">
        <v>0.017</v>
      </c>
    </row>
    <row r="31" spans="1:10">
      <c r="A31" s="4" t="s">
        <v>495</v>
      </c>
    </row>
    <row r="32" spans="1:10">
      <c r="A32" s="3" t="s">
        <v>485</v>
      </c>
    </row>
    <row r="33" spans="1:10">
      <c r="A33" s="4" t="s">
        <v>262</v>
      </c>
      <c r="E33" s="10" t="n">
        <v>0.61</v>
      </c>
    </row>
    <row r="34" spans="1:10">
      <c r="A34" s="4" t="s">
        <v>496</v>
      </c>
    </row>
    <row r="35" spans="1:10">
      <c r="A35" s="3" t="s">
        <v>485</v>
      </c>
    </row>
    <row r="36" spans="1:10">
      <c r="A36" s="4" t="s">
        <v>411</v>
      </c>
      <c r="E36" s="4" t="s">
        <v>476</v>
      </c>
    </row>
    <row r="37" spans="1:10">
      <c r="A37" s="4" t="s">
        <v>497</v>
      </c>
    </row>
    <row r="38" spans="1:10">
      <c r="A38" s="3" t="s">
        <v>485</v>
      </c>
    </row>
    <row r="39" spans="1:10">
      <c r="A39" s="4" t="s">
        <v>262</v>
      </c>
      <c r="E39" s="12" t="n">
        <v>0.018</v>
      </c>
    </row>
    <row r="40" spans="1:10">
      <c r="A40" s="4" t="s">
        <v>498</v>
      </c>
    </row>
    <row r="41" spans="1:10">
      <c r="A41" s="3" t="s">
        <v>485</v>
      </c>
    </row>
    <row r="42" spans="1:10">
      <c r="A42" s="4" t="s">
        <v>262</v>
      </c>
      <c r="E42" s="10" t="n">
        <v>0.73</v>
      </c>
    </row>
    <row r="43" spans="1:10">
      <c r="A43" s="4" t="s">
        <v>499</v>
      </c>
    </row>
    <row r="44" spans="1:10">
      <c r="A44" s="3" t="s">
        <v>485</v>
      </c>
    </row>
    <row r="45" spans="1:10">
      <c r="A45" s="4" t="s">
        <v>411</v>
      </c>
      <c r="E45" s="4" t="s">
        <v>479</v>
      </c>
    </row>
    <row r="46" spans="1:10">
      <c r="A46" s="4" t="s">
        <v>500</v>
      </c>
    </row>
    <row r="47" spans="1:10">
      <c r="A47" s="3" t="s">
        <v>485</v>
      </c>
    </row>
    <row r="48" spans="1:10">
      <c r="A48" s="4" t="s">
        <v>262</v>
      </c>
      <c r="E48" s="12" t="n">
        <v>0.016</v>
      </c>
    </row>
    <row r="49" spans="1:10">
      <c r="A49" s="4" t="s">
        <v>501</v>
      </c>
    </row>
    <row r="50" spans="1:10">
      <c r="A50" s="3" t="s">
        <v>485</v>
      </c>
    </row>
    <row r="51" spans="1:10">
      <c r="A51" s="4" t="s">
        <v>262</v>
      </c>
      <c r="E51" s="10" t="n">
        <v>0.7</v>
      </c>
    </row>
    <row r="52" spans="1:10">
      <c r="A52" s="4" t="s">
        <v>478</v>
      </c>
    </row>
    <row r="53" spans="1:10">
      <c r="A53" s="3" t="s">
        <v>485</v>
      </c>
    </row>
    <row r="54" spans="1:10">
      <c r="A54" s="4" t="s">
        <v>411</v>
      </c>
      <c r="E54" s="4" t="s">
        <v>479</v>
      </c>
      <c r="J54" s="4" t="s">
        <v>479</v>
      </c>
    </row>
    <row r="55" spans="1:10">
      <c r="A55" s="4" t="s">
        <v>502</v>
      </c>
    </row>
    <row r="56" spans="1:10">
      <c r="A56" s="3" t="s">
        <v>485</v>
      </c>
    </row>
    <row r="57" spans="1:10">
      <c r="A57" s="4" t="s">
        <v>262</v>
      </c>
      <c r="E57" s="12" t="n">
        <v>0.014</v>
      </c>
    </row>
    <row r="58" spans="1:10">
      <c r="A58" s="4" t="s">
        <v>503</v>
      </c>
    </row>
    <row r="59" spans="1:10">
      <c r="A59" s="3" t="s">
        <v>485</v>
      </c>
    </row>
    <row r="60" spans="1:10">
      <c r="A60" s="4" t="s">
        <v>262</v>
      </c>
      <c r="E60" s="10" t="n">
        <v>0.64</v>
      </c>
    </row>
    <row r="61" spans="1:10">
      <c r="A61" s="4" t="s">
        <v>258</v>
      </c>
    </row>
    <row r="62" spans="1:10">
      <c r="A62" s="3" t="s">
        <v>485</v>
      </c>
    </row>
    <row r="63" spans="1:10">
      <c r="A63" s="4" t="s">
        <v>255</v>
      </c>
      <c r="B63" s="5" t="n">
        <v>15750</v>
      </c>
      <c r="C63" s="5" t="n">
        <v>1783587</v>
      </c>
      <c r="D63" s="5" t="n">
        <v>1783587</v>
      </c>
    </row>
    <row r="64" spans="1:10">
      <c r="A64" s="4" t="s">
        <v>486</v>
      </c>
      <c r="B64" s="8" t="n">
        <v>3.06</v>
      </c>
      <c r="C64" s="8" t="n">
        <v>5.25</v>
      </c>
      <c r="D64" s="8" t="n">
        <v>5.25</v>
      </c>
    </row>
    <row r="65" spans="1:10">
      <c r="A65" s="4" t="s">
        <v>387</v>
      </c>
      <c r="D65" s="6" t="n">
        <v>2064000</v>
      </c>
      <c r="G65" s="6" t="n">
        <v>2683000</v>
      </c>
    </row>
    <row r="66" spans="1:10">
      <c r="A66" s="4" t="s">
        <v>375</v>
      </c>
      <c r="D66" s="6" t="n">
        <v>5</v>
      </c>
      <c r="G66" s="8" t="n">
        <v>5.6</v>
      </c>
    </row>
    <row r="67" spans="1:10">
      <c r="A67" s="4" t="s">
        <v>411</v>
      </c>
      <c r="B67" s="4" t="s">
        <v>476</v>
      </c>
    </row>
    <row r="68" spans="1:10">
      <c r="A68" s="4" t="s">
        <v>260</v>
      </c>
    </row>
    <row r="69" spans="1:10">
      <c r="A69" s="3" t="s">
        <v>485</v>
      </c>
    </row>
    <row r="70" spans="1:10">
      <c r="A70" s="4" t="s">
        <v>262</v>
      </c>
      <c r="D70" s="10" t="n">
        <v>1.66</v>
      </c>
      <c r="G70" s="10" t="n">
        <v>1.76</v>
      </c>
    </row>
    <row r="71" spans="1:10">
      <c r="A71" s="4" t="s">
        <v>263</v>
      </c>
    </row>
    <row r="72" spans="1:10">
      <c r="A72" s="3" t="s">
        <v>485</v>
      </c>
    </row>
    <row r="73" spans="1:10">
      <c r="A73" s="4" t="s">
        <v>262</v>
      </c>
      <c r="D73" s="5" t="n">
        <v>61</v>
      </c>
      <c r="G73" s="5" t="n">
        <v>62</v>
      </c>
    </row>
    <row r="74" spans="1:10">
      <c r="A74" s="4" t="s">
        <v>264</v>
      </c>
    </row>
    <row r="75" spans="1:10">
      <c r="A75" s="3" t="s">
        <v>485</v>
      </c>
    </row>
    <row r="76" spans="1:10">
      <c r="A76" s="4" t="s">
        <v>255</v>
      </c>
      <c r="C76" s="5" t="n">
        <v>107015</v>
      </c>
      <c r="D76" s="5" t="n">
        <v>107015</v>
      </c>
    </row>
    <row r="77" spans="1:10">
      <c r="A77" s="4" t="s">
        <v>486</v>
      </c>
      <c r="C77" s="7" t="n">
        <v>6.6562</v>
      </c>
      <c r="D77" s="7" t="n">
        <v>6.6562</v>
      </c>
    </row>
    <row r="78" spans="1:10">
      <c r="A78" s="4" t="s">
        <v>387</v>
      </c>
      <c r="D78" s="6" t="n">
        <v>81000</v>
      </c>
      <c r="G78" s="6" t="n">
        <v>108000</v>
      </c>
    </row>
    <row r="79" spans="1:10">
      <c r="A79" s="4" t="s">
        <v>375</v>
      </c>
      <c r="D79" s="6" t="n">
        <v>5</v>
      </c>
      <c r="G79" s="8" t="n">
        <v>5.6</v>
      </c>
    </row>
    <row r="80" spans="1:10">
      <c r="A80" s="4" t="s">
        <v>411</v>
      </c>
      <c r="C80" s="4" t="s">
        <v>477</v>
      </c>
    </row>
    <row r="81" spans="1:10">
      <c r="A81" s="4" t="s">
        <v>265</v>
      </c>
    </row>
    <row r="82" spans="1:10">
      <c r="A82" s="3" t="s">
        <v>485</v>
      </c>
    </row>
    <row r="83" spans="1:10">
      <c r="A83" s="4" t="s">
        <v>262</v>
      </c>
      <c r="D83" s="10" t="n">
        <v>1.66</v>
      </c>
      <c r="G83" s="10" t="n">
        <v>1.76</v>
      </c>
    </row>
    <row r="84" spans="1:10">
      <c r="A84" s="4" t="s">
        <v>266</v>
      </c>
    </row>
    <row r="85" spans="1:10">
      <c r="A85" s="3" t="s">
        <v>485</v>
      </c>
    </row>
    <row r="86" spans="1:10">
      <c r="A86" s="4" t="s">
        <v>262</v>
      </c>
      <c r="D86" s="5" t="n">
        <v>61</v>
      </c>
      <c r="G86" s="5" t="n">
        <v>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505</v>
      </c>
    </row>
    <row r="3" spans="1:3">
      <c r="A3" s="3" t="s">
        <v>506</v>
      </c>
    </row>
    <row r="4" spans="1:3">
      <c r="A4" s="4" t="s">
        <v>507</v>
      </c>
      <c r="B4" s="5" t="n">
        <v>3</v>
      </c>
      <c r="C4" s="5" t="n">
        <v>3</v>
      </c>
    </row>
    <row r="5" spans="1:3">
      <c r="A5" s="4" t="s">
        <v>508</v>
      </c>
      <c r="C5" s="4" t="s">
        <v>509</v>
      </c>
    </row>
    <row r="6" spans="1:3">
      <c r="A6" s="4" t="s">
        <v>510</v>
      </c>
      <c r="C6" s="4" t="s">
        <v>511</v>
      </c>
    </row>
    <row r="7" spans="1:3">
      <c r="A7" s="4" t="s">
        <v>512</v>
      </c>
    </row>
    <row r="8" spans="1:3">
      <c r="A8" s="3" t="s">
        <v>506</v>
      </c>
    </row>
    <row r="9" spans="1:3">
      <c r="A9" s="4" t="s">
        <v>513</v>
      </c>
      <c r="C9" s="4" t="s">
        <v>310</v>
      </c>
    </row>
    <row r="10" spans="1:3">
      <c r="A10" s="4" t="s">
        <v>514</v>
      </c>
    </row>
    <row r="11" spans="1:3">
      <c r="A11" s="3" t="s">
        <v>506</v>
      </c>
    </row>
    <row r="12" spans="1:3">
      <c r="A12" s="4" t="s">
        <v>513</v>
      </c>
      <c r="C12" s="4" t="s">
        <v>302</v>
      </c>
    </row>
    <row r="13" spans="1:3">
      <c r="A13" s="4" t="s">
        <v>515</v>
      </c>
    </row>
    <row r="14" spans="1:3">
      <c r="A14" s="3" t="s">
        <v>506</v>
      </c>
    </row>
    <row r="15" spans="1:3">
      <c r="A15" s="4" t="s">
        <v>513</v>
      </c>
      <c r="C15" s="4" t="s">
        <v>5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20"/>
    <col customWidth="1" max="5" min="5" width="14"/>
  </cols>
  <sheetData>
    <row r="1" spans="1:5">
      <c r="A1" s="1" t="s">
        <v>84</v>
      </c>
      <c r="B1" s="2" t="s">
        <v>85</v>
      </c>
      <c r="C1" s="2" t="s">
        <v>57</v>
      </c>
      <c r="D1" s="2" t="s">
        <v>58</v>
      </c>
      <c r="E1" s="2" t="s">
        <v>86</v>
      </c>
    </row>
    <row r="2" spans="1:5">
      <c r="A2" s="4" t="s">
        <v>87</v>
      </c>
      <c r="B2" s="6" t="n">
        <v>1916</v>
      </c>
      <c r="C2" s="6" t="n">
        <v>69210986</v>
      </c>
      <c r="D2" s="6" t="n">
        <v>-47641451</v>
      </c>
      <c r="E2" s="6" t="n">
        <v>21571451</v>
      </c>
    </row>
    <row r="3" spans="1:5">
      <c r="A3" s="4" t="s">
        <v>88</v>
      </c>
      <c r="B3" s="5" t="n">
        <v>19158417</v>
      </c>
    </row>
    <row r="4" spans="1:5">
      <c r="A4" s="4" t="s">
        <v>89</v>
      </c>
      <c r="C4" s="5" t="n">
        <v>2072210</v>
      </c>
      <c r="E4" s="5" t="n">
        <v>2072210</v>
      </c>
    </row>
    <row r="5" spans="1:5">
      <c r="A5" s="4" t="s">
        <v>90</v>
      </c>
      <c r="B5" s="6" t="n">
        <v>13</v>
      </c>
      <c r="C5" s="5" t="n">
        <v>167881</v>
      </c>
      <c r="E5" s="5" t="n">
        <v>167894</v>
      </c>
    </row>
    <row r="6" spans="1:5">
      <c r="A6" s="4" t="s">
        <v>91</v>
      </c>
      <c r="B6" s="5" t="n">
        <v>129149</v>
      </c>
    </row>
    <row r="7" spans="1:5">
      <c r="A7" s="4" t="s">
        <v>92</v>
      </c>
      <c r="B7" s="6" t="n">
        <v>9</v>
      </c>
      <c r="C7" s="5" t="n">
        <v>316710</v>
      </c>
      <c r="E7" s="5" t="n">
        <v>316719</v>
      </c>
    </row>
    <row r="8" spans="1:5">
      <c r="A8" s="4" t="s">
        <v>93</v>
      </c>
      <c r="B8" s="5" t="n">
        <v>88922</v>
      </c>
    </row>
    <row r="9" spans="1:5">
      <c r="A9" s="4" t="s">
        <v>94</v>
      </c>
      <c r="B9" s="6" t="n">
        <v>611</v>
      </c>
      <c r="C9" s="5" t="n">
        <v>21531730</v>
      </c>
      <c r="E9" s="5" t="n">
        <v>21532341</v>
      </c>
    </row>
    <row r="10" spans="1:5">
      <c r="A10" s="4" t="s">
        <v>95</v>
      </c>
      <c r="B10" s="5" t="n">
        <v>6116504</v>
      </c>
    </row>
    <row r="11" spans="1:5">
      <c r="A11" s="4" t="s">
        <v>81</v>
      </c>
      <c r="D11" s="5" t="n">
        <v>-28943392</v>
      </c>
      <c r="E11" s="5" t="n">
        <v>-28943392</v>
      </c>
    </row>
    <row r="12" spans="1:5">
      <c r="A12" s="4" t="s">
        <v>96</v>
      </c>
      <c r="B12" s="6" t="n">
        <v>2549</v>
      </c>
      <c r="C12" s="5" t="n">
        <v>93299517</v>
      </c>
      <c r="D12" s="5" t="n">
        <v>-76584843</v>
      </c>
      <c r="E12" s="5" t="n">
        <v>16717223</v>
      </c>
    </row>
    <row r="13" spans="1:5">
      <c r="A13" s="4" t="s">
        <v>97</v>
      </c>
      <c r="B13" s="5" t="n">
        <v>25492992</v>
      </c>
    </row>
    <row r="14" spans="1:5">
      <c r="A14" s="4" t="s">
        <v>89</v>
      </c>
      <c r="C14" s="5" t="n">
        <v>1754974</v>
      </c>
      <c r="E14" s="5" t="n">
        <v>1754974</v>
      </c>
    </row>
    <row r="15" spans="1:5">
      <c r="A15" s="4" t="s">
        <v>90</v>
      </c>
      <c r="B15" s="6" t="n">
        <v>10</v>
      </c>
      <c r="C15" s="5" t="n">
        <v>131693</v>
      </c>
      <c r="E15" s="5" t="n">
        <v>131703</v>
      </c>
    </row>
    <row r="16" spans="1:5">
      <c r="A16" s="4" t="s">
        <v>91</v>
      </c>
      <c r="B16" s="5" t="n">
        <v>101310</v>
      </c>
    </row>
    <row r="17" spans="1:5">
      <c r="A17" s="4" t="s">
        <v>92</v>
      </c>
      <c r="B17" s="6" t="n">
        <v>29</v>
      </c>
      <c r="C17" s="5" t="n">
        <v>380293</v>
      </c>
      <c r="E17" s="5" t="n">
        <v>380322</v>
      </c>
    </row>
    <row r="18" spans="1:5">
      <c r="A18" s="4" t="s">
        <v>93</v>
      </c>
      <c r="B18" s="5" t="n">
        <v>278925</v>
      </c>
    </row>
    <row r="19" spans="1:5">
      <c r="A19" s="4" t="s">
        <v>98</v>
      </c>
      <c r="C19" s="5" t="n">
        <v>37842</v>
      </c>
      <c r="E19" s="5" t="n">
        <v>37842</v>
      </c>
    </row>
    <row r="20" spans="1:5">
      <c r="A20" s="4" t="s">
        <v>94</v>
      </c>
      <c r="B20" s="6" t="n">
        <v>421</v>
      </c>
      <c r="C20" s="5" t="n">
        <v>12880900</v>
      </c>
      <c r="E20" s="5" t="n">
        <v>12881321</v>
      </c>
    </row>
    <row r="21" spans="1:5">
      <c r="A21" s="4" t="s">
        <v>95</v>
      </c>
      <c r="B21" s="5" t="n">
        <v>4213986</v>
      </c>
    </row>
    <row r="22" spans="1:5">
      <c r="A22" s="4" t="s">
        <v>81</v>
      </c>
      <c r="D22" s="5" t="n">
        <v>-30965464</v>
      </c>
      <c r="E22" s="5" t="n">
        <v>-30965464</v>
      </c>
    </row>
    <row r="23" spans="1:5">
      <c r="A23" s="4" t="s">
        <v>99</v>
      </c>
      <c r="B23" s="6" t="n">
        <v>3009</v>
      </c>
      <c r="C23" s="5" t="n">
        <v>108485219</v>
      </c>
      <c r="D23" s="5" t="n">
        <v>-107550307</v>
      </c>
      <c r="E23" s="6" t="n">
        <v>937921</v>
      </c>
    </row>
    <row r="24" spans="1:5">
      <c r="A24" s="4" t="s">
        <v>100</v>
      </c>
      <c r="B24" s="5" t="n">
        <v>30087213</v>
      </c>
      <c r="E24" s="5" t="n">
        <v>30087213</v>
      </c>
    </row>
    <row r="25" spans="1:5">
      <c r="A25" s="4" t="s">
        <v>89</v>
      </c>
      <c r="C25" s="5" t="n">
        <v>6115160</v>
      </c>
      <c r="E25" s="6" t="n">
        <v>6115160</v>
      </c>
    </row>
    <row r="26" spans="1:5">
      <c r="A26" s="4" t="s">
        <v>90</v>
      </c>
      <c r="B26" s="6" t="n">
        <v>10</v>
      </c>
      <c r="C26" s="5" t="n">
        <v>249826</v>
      </c>
      <c r="E26" s="5" t="n">
        <v>249836</v>
      </c>
    </row>
    <row r="27" spans="1:5">
      <c r="A27" s="4" t="s">
        <v>91</v>
      </c>
      <c r="B27" s="5" t="n">
        <v>97541</v>
      </c>
    </row>
    <row r="28" spans="1:5">
      <c r="A28" s="4" t="s">
        <v>92</v>
      </c>
      <c r="B28" s="6" t="n">
        <v>25</v>
      </c>
      <c r="C28" s="5" t="n">
        <v>1143816</v>
      </c>
      <c r="E28" s="6" t="n">
        <v>1143841</v>
      </c>
    </row>
    <row r="29" spans="1:5">
      <c r="A29" s="4" t="s">
        <v>93</v>
      </c>
      <c r="B29" s="5" t="n">
        <v>252773</v>
      </c>
      <c r="E29" s="5" t="n">
        <v>252773</v>
      </c>
    </row>
    <row r="30" spans="1:5">
      <c r="A30" s="4" t="s">
        <v>98</v>
      </c>
      <c r="C30" s="5" t="n">
        <v>387000</v>
      </c>
      <c r="E30" s="6" t="n">
        <v>387000</v>
      </c>
    </row>
    <row r="31" spans="1:5">
      <c r="A31" s="4" t="s">
        <v>94</v>
      </c>
      <c r="B31" s="6" t="n">
        <v>649</v>
      </c>
      <c r="C31" s="5" t="n">
        <v>238233168</v>
      </c>
      <c r="E31" s="5" t="n">
        <v>238233817</v>
      </c>
    </row>
    <row r="32" spans="1:5">
      <c r="A32" s="4" t="s">
        <v>95</v>
      </c>
      <c r="B32" s="5" t="n">
        <v>6495690</v>
      </c>
    </row>
    <row r="33" spans="1:5">
      <c r="A33" s="4" t="s">
        <v>81</v>
      </c>
      <c r="D33" s="5" t="n">
        <v>-68345186</v>
      </c>
      <c r="E33" s="5" t="n">
        <v>-68345186</v>
      </c>
    </row>
    <row r="34" spans="1:5">
      <c r="A34" s="4" t="s">
        <v>101</v>
      </c>
      <c r="B34" s="6" t="n">
        <v>3693</v>
      </c>
      <c r="C34" s="6" t="n">
        <v>354614189</v>
      </c>
      <c r="D34" s="6" t="n">
        <v>-175895493</v>
      </c>
      <c r="E34" s="6" t="n">
        <v>178722389</v>
      </c>
    </row>
    <row r="35" spans="1:5">
      <c r="A35" s="4" t="s">
        <v>102</v>
      </c>
      <c r="B35" s="5" t="n">
        <v>36933217</v>
      </c>
      <c r="E35" s="5" t="n">
        <v>369332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17</v>
      </c>
      <c r="B1" s="2" t="s">
        <v>1</v>
      </c>
    </row>
    <row r="2" spans="1:4">
      <c r="B2" s="2" t="s">
        <v>2</v>
      </c>
      <c r="C2" s="2" t="s">
        <v>38</v>
      </c>
      <c r="D2" s="2" t="s">
        <v>72</v>
      </c>
    </row>
    <row r="3" spans="1:4">
      <c r="A3" s="3" t="s">
        <v>152</v>
      </c>
    </row>
    <row r="4" spans="1:4">
      <c r="A4" s="4" t="s">
        <v>518</v>
      </c>
      <c r="B4" s="6" t="n">
        <v>485548</v>
      </c>
      <c r="C4" s="6" t="n">
        <v>315301</v>
      </c>
      <c r="D4" s="6" t="n">
        <v>3075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19</v>
      </c>
      <c r="B1" s="2" t="s">
        <v>288</v>
      </c>
    </row>
    <row r="2" spans="1:2">
      <c r="A2" s="4" t="s">
        <v>520</v>
      </c>
      <c r="B2" s="6" t="n">
        <v>154</v>
      </c>
    </row>
    <row r="3" spans="1:2">
      <c r="A3" s="4" t="s">
        <v>521</v>
      </c>
    </row>
    <row r="4" spans="1:2">
      <c r="A4" s="4" t="s">
        <v>520</v>
      </c>
      <c r="B4" s="5" t="n">
        <v>60</v>
      </c>
    </row>
    <row r="5" spans="1:2">
      <c r="A5" s="4" t="s">
        <v>522</v>
      </c>
    </row>
    <row r="6" spans="1:2">
      <c r="A6" s="4" t="s">
        <v>520</v>
      </c>
      <c r="B6" s="6" t="n">
        <v>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3</v>
      </c>
      <c r="B1" s="2" t="s">
        <v>1</v>
      </c>
    </row>
    <row r="2" spans="1:4">
      <c r="B2" s="2" t="s">
        <v>2</v>
      </c>
      <c r="C2" s="2" t="s">
        <v>38</v>
      </c>
      <c r="D2" s="2" t="s">
        <v>72</v>
      </c>
    </row>
    <row r="3" spans="1:4">
      <c r="A3" s="3" t="s">
        <v>524</v>
      </c>
    </row>
    <row r="4" spans="1:4">
      <c r="A4" s="4" t="s">
        <v>525</v>
      </c>
      <c r="B4" s="6" t="n">
        <v>32299085</v>
      </c>
      <c r="C4" s="6" t="n">
        <v>18911435</v>
      </c>
    </row>
    <row r="5" spans="1:4">
      <c r="A5" s="4" t="s">
        <v>526</v>
      </c>
      <c r="B5" s="5" t="n">
        <v>59557</v>
      </c>
      <c r="C5" s="5" t="n">
        <v>40927</v>
      </c>
    </row>
    <row r="6" spans="1:4">
      <c r="A6" s="4" t="s">
        <v>527</v>
      </c>
      <c r="B6" s="5" t="n">
        <v>20000317</v>
      </c>
      <c r="C6" s="5" t="n">
        <v>11842460</v>
      </c>
    </row>
    <row r="7" spans="1:4">
      <c r="A7" s="4" t="s">
        <v>528</v>
      </c>
      <c r="B7" s="5" t="n">
        <v>3485519</v>
      </c>
      <c r="C7" s="5" t="n">
        <v>1625560</v>
      </c>
    </row>
    <row r="8" spans="1:4">
      <c r="A8" s="4" t="s">
        <v>529</v>
      </c>
      <c r="B8" s="5" t="n">
        <v>10366683</v>
      </c>
      <c r="C8" s="5" t="n">
        <v>7651781</v>
      </c>
    </row>
    <row r="9" spans="1:4">
      <c r="A9" s="4" t="s">
        <v>530</v>
      </c>
      <c r="C9" s="5" t="n">
        <v>38578</v>
      </c>
    </row>
    <row r="10" spans="1:4">
      <c r="A10" s="4" t="s">
        <v>531</v>
      </c>
      <c r="B10" s="5" t="n">
        <v>985431</v>
      </c>
      <c r="C10" s="5" t="n">
        <v>400946</v>
      </c>
    </row>
    <row r="11" spans="1:4">
      <c r="A11" s="4" t="s">
        <v>532</v>
      </c>
      <c r="B11" s="5" t="n">
        <v>5408</v>
      </c>
      <c r="C11" s="5" t="n">
        <v>5408</v>
      </c>
    </row>
    <row r="12" spans="1:4">
      <c r="A12" s="4" t="s">
        <v>533</v>
      </c>
      <c r="B12" s="5" t="n">
        <v>11401</v>
      </c>
      <c r="C12" s="5" t="n">
        <v>8595</v>
      </c>
    </row>
    <row r="13" spans="1:4">
      <c r="A13" s="4" t="s">
        <v>534</v>
      </c>
      <c r="B13" s="5" t="n">
        <v>1200754</v>
      </c>
      <c r="C13" s="5" t="n">
        <v>732958</v>
      </c>
    </row>
    <row r="14" spans="1:4">
      <c r="A14" s="4" t="s">
        <v>535</v>
      </c>
      <c r="B14" s="5" t="n">
        <v>68414155</v>
      </c>
      <c r="C14" s="5" t="n">
        <v>41258648</v>
      </c>
    </row>
    <row r="15" spans="1:4">
      <c r="A15" s="4" t="s">
        <v>530</v>
      </c>
      <c r="B15" s="5" t="n">
        <v>-121875</v>
      </c>
    </row>
    <row r="16" spans="1:4">
      <c r="A16" s="4" t="s">
        <v>536</v>
      </c>
      <c r="B16" s="5" t="n">
        <v>-121875</v>
      </c>
    </row>
    <row r="17" spans="1:4">
      <c r="A17" s="4" t="s">
        <v>537</v>
      </c>
      <c r="B17" s="5" t="n">
        <v>-68292280</v>
      </c>
      <c r="C17" s="5" t="n">
        <v>-41258648</v>
      </c>
    </row>
    <row r="18" spans="1:4">
      <c r="A18" s="4" t="s">
        <v>538</v>
      </c>
      <c r="B18" s="6" t="n">
        <v>27000000</v>
      </c>
      <c r="C18" s="6" t="n">
        <v>12500000</v>
      </c>
      <c r="D18" s="6" t="n">
        <v>67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8</v>
      </c>
      <c r="D2" s="2" t="s">
        <v>72</v>
      </c>
    </row>
    <row r="3" spans="1:4">
      <c r="A3" s="3" t="s">
        <v>540</v>
      </c>
    </row>
    <row r="4" spans="1:4">
      <c r="A4" s="4" t="s">
        <v>541</v>
      </c>
      <c r="B4" s="6" t="n">
        <v>0</v>
      </c>
      <c r="C4" s="6" t="n">
        <v>0</v>
      </c>
      <c r="D4" s="6" t="n">
        <v>0</v>
      </c>
    </row>
    <row r="5" spans="1:4">
      <c r="A5" s="4" t="s">
        <v>542</v>
      </c>
      <c r="B5" s="4" t="s">
        <v>543</v>
      </c>
      <c r="C5" s="4" t="s">
        <v>543</v>
      </c>
      <c r="D5" s="4" t="s">
        <v>544</v>
      </c>
    </row>
    <row r="6" spans="1:4">
      <c r="A6" s="4" t="s">
        <v>545</v>
      </c>
      <c r="B6" s="4" t="s">
        <v>546</v>
      </c>
      <c r="C6" s="4" t="s">
        <v>547</v>
      </c>
      <c r="D6" s="4" t="s">
        <v>483</v>
      </c>
    </row>
    <row r="7" spans="1:4">
      <c r="A7" s="4" t="s">
        <v>548</v>
      </c>
      <c r="B7" s="4" t="s">
        <v>549</v>
      </c>
      <c r="C7" s="4" t="s">
        <v>550</v>
      </c>
      <c r="D7" s="4" t="s">
        <v>551</v>
      </c>
    </row>
    <row r="8" spans="1:4">
      <c r="A8" s="4" t="s">
        <v>552</v>
      </c>
      <c r="B8" s="4" t="s">
        <v>553</v>
      </c>
      <c r="C8" s="4" t="s">
        <v>554</v>
      </c>
      <c r="D8" s="4" t="s">
        <v>555</v>
      </c>
    </row>
    <row r="9" spans="1:4">
      <c r="A9" s="4" t="s">
        <v>79</v>
      </c>
      <c r="B9" s="4" t="s">
        <v>556</v>
      </c>
      <c r="C9" s="4" t="s">
        <v>317</v>
      </c>
      <c r="D9" s="4" t="s">
        <v>557</v>
      </c>
    </row>
    <row r="10" spans="1:4">
      <c r="A10" s="4" t="s">
        <v>558</v>
      </c>
      <c r="D10" s="13" t="n">
        <v>-25.4</v>
      </c>
    </row>
    <row r="11" spans="1:4">
      <c r="A11" s="4" t="s">
        <v>559</v>
      </c>
      <c r="B11" s="4" t="s">
        <v>560</v>
      </c>
      <c r="C11" s="4" t="s">
        <v>561</v>
      </c>
      <c r="D11" s="4" t="s">
        <v>5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2"/>
    <col customWidth="1" max="2" min="2" width="20"/>
    <col customWidth="1" max="3" min="3" width="20"/>
    <col customWidth="1" max="4" min="4" width="20"/>
    <col customWidth="1" max="5" min="5" width="20"/>
    <col customWidth="1" max="6" min="6" width="20"/>
    <col customWidth="1" max="7" min="7" width="24"/>
    <col customWidth="1" max="8" min="8" width="18"/>
  </cols>
  <sheetData>
    <row r="1" spans="1:8">
      <c r="A1" s="1" t="s">
        <v>563</v>
      </c>
      <c r="B1" s="2" t="s">
        <v>364</v>
      </c>
      <c r="C1" s="2" t="s">
        <v>564</v>
      </c>
      <c r="D1" s="2" t="s">
        <v>565</v>
      </c>
      <c r="E1" s="2" t="s">
        <v>566</v>
      </c>
      <c r="F1" s="2" t="s">
        <v>389</v>
      </c>
      <c r="G1" s="2" t="s">
        <v>567</v>
      </c>
      <c r="H1" s="2" t="s">
        <v>568</v>
      </c>
    </row>
    <row r="2" spans="1:8">
      <c r="A2" s="3" t="s">
        <v>569</v>
      </c>
    </row>
    <row r="3" spans="1:8">
      <c r="A3" s="4" t="s">
        <v>351</v>
      </c>
      <c r="B3" s="5" t="n">
        <v>207400000</v>
      </c>
      <c r="C3" s="5" t="n">
        <v>3164015</v>
      </c>
      <c r="D3" s="5" t="n">
        <v>1783587</v>
      </c>
      <c r="F3" s="5" t="n">
        <v>89390</v>
      </c>
      <c r="G3" s="5" t="n">
        <v>942285</v>
      </c>
    </row>
    <row r="4" spans="1:8">
      <c r="A4" s="4" t="s">
        <v>570</v>
      </c>
    </row>
    <row r="5" spans="1:8">
      <c r="A5" s="3" t="s">
        <v>569</v>
      </c>
    </row>
    <row r="6" spans="1:8">
      <c r="A6" s="4" t="s">
        <v>571</v>
      </c>
      <c r="F6" s="4" t="s">
        <v>572</v>
      </c>
      <c r="G6" s="4" t="s">
        <v>572</v>
      </c>
    </row>
    <row r="7" spans="1:8">
      <c r="A7" s="4" t="s">
        <v>573</v>
      </c>
    </row>
    <row r="8" spans="1:8">
      <c r="A8" s="3" t="s">
        <v>569</v>
      </c>
    </row>
    <row r="9" spans="1:8">
      <c r="A9" s="4" t="s">
        <v>351</v>
      </c>
      <c r="E9" s="5" t="n">
        <v>7344500</v>
      </c>
    </row>
    <row r="10" spans="1:8">
      <c r="A10" s="4" t="s">
        <v>574</v>
      </c>
    </row>
    <row r="11" spans="1:8">
      <c r="A11" s="3" t="s">
        <v>569</v>
      </c>
    </row>
    <row r="12" spans="1:8">
      <c r="A12" s="4" t="s">
        <v>575</v>
      </c>
      <c r="G12" s="5" t="n">
        <v>3</v>
      </c>
      <c r="H12"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268</v>
      </c>
      <c r="J1" s="2" t="s">
        <v>1</v>
      </c>
    </row>
    <row r="2" spans="1:12">
      <c r="B2" s="2" t="s">
        <v>2</v>
      </c>
      <c r="C2" s="2" t="s">
        <v>269</v>
      </c>
      <c r="D2" s="2" t="s">
        <v>270</v>
      </c>
      <c r="E2" s="2" t="s">
        <v>271</v>
      </c>
      <c r="F2" s="2" t="s">
        <v>38</v>
      </c>
      <c r="G2" s="2" t="s">
        <v>272</v>
      </c>
      <c r="H2" s="2" t="s">
        <v>273</v>
      </c>
      <c r="I2" s="2" t="s">
        <v>274</v>
      </c>
      <c r="J2" s="2" t="s">
        <v>2</v>
      </c>
      <c r="K2" s="2" t="s">
        <v>38</v>
      </c>
      <c r="L2" s="2" t="s">
        <v>72</v>
      </c>
    </row>
    <row r="3" spans="1:12">
      <c r="A3" s="3" t="s">
        <v>158</v>
      </c>
    </row>
    <row r="4" spans="1:12">
      <c r="A4" s="4" t="s">
        <v>76</v>
      </c>
      <c r="B4" s="6" t="n">
        <v>24428170</v>
      </c>
      <c r="C4" s="6" t="n">
        <v>18947235</v>
      </c>
      <c r="D4" s="6" t="n">
        <v>13448219</v>
      </c>
      <c r="E4" s="6" t="n">
        <v>10421473</v>
      </c>
      <c r="F4" s="6" t="n">
        <v>9450315</v>
      </c>
      <c r="G4" s="6" t="n">
        <v>8243459</v>
      </c>
      <c r="H4" s="6" t="n">
        <v>7989593</v>
      </c>
      <c r="I4" s="6" t="n">
        <v>7163210</v>
      </c>
      <c r="J4" s="6" t="n">
        <v>67245097</v>
      </c>
      <c r="K4" s="6" t="n">
        <v>32846577</v>
      </c>
      <c r="L4" s="6" t="n">
        <v>27164307</v>
      </c>
    </row>
    <row r="5" spans="1:12">
      <c r="A5" s="4" t="s">
        <v>81</v>
      </c>
      <c r="B5" s="6" t="n">
        <v>-24806984</v>
      </c>
      <c r="C5" s="6" t="n">
        <v>-19135612</v>
      </c>
      <c r="D5" s="6" t="n">
        <v>-13762214</v>
      </c>
      <c r="E5" s="6" t="n">
        <v>-10640376</v>
      </c>
      <c r="F5" s="6" t="n">
        <v>-9597015</v>
      </c>
      <c r="G5" s="6" t="n">
        <v>-8281974</v>
      </c>
      <c r="H5" s="6" t="n">
        <v>-8280916</v>
      </c>
      <c r="I5" s="6" t="n">
        <v>-4805559</v>
      </c>
      <c r="J5" s="6" t="n">
        <v>-68345186</v>
      </c>
      <c r="K5" s="6" t="n">
        <v>-30965464</v>
      </c>
      <c r="L5" s="6" t="n">
        <v>-28943392</v>
      </c>
    </row>
    <row r="6" spans="1:12">
      <c r="A6" s="4" t="s">
        <v>82</v>
      </c>
      <c r="B6" s="8" t="n">
        <v>-0.71</v>
      </c>
      <c r="C6" s="8" t="n">
        <v>-0.5600000000000001</v>
      </c>
      <c r="D6" s="8" t="n">
        <v>-0.41</v>
      </c>
      <c r="E6" s="8" t="n">
        <v>-0.32</v>
      </c>
      <c r="F6" s="8" t="n">
        <v>-0.32</v>
      </c>
      <c r="G6" s="8" t="n">
        <v>-0.31</v>
      </c>
      <c r="H6" s="8" t="n">
        <v>-0.32</v>
      </c>
      <c r="I6" s="8" t="n">
        <v>-0.19</v>
      </c>
      <c r="J6" s="8" t="n">
        <v>-2.01</v>
      </c>
      <c r="K6" s="8" t="n">
        <v>-1.15</v>
      </c>
      <c r="L6" s="8" t="n">
        <v>-1.2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 customWidth="1" max="6" min="6" width="14"/>
  </cols>
  <sheetData>
    <row r="1" spans="1:6">
      <c r="A1" s="1" t="s">
        <v>577</v>
      </c>
      <c r="B1" s="2" t="s">
        <v>578</v>
      </c>
    </row>
    <row r="2" spans="1:6">
      <c r="B2" s="2" t="s">
        <v>579</v>
      </c>
      <c r="C2" s="2" t="s">
        <v>2</v>
      </c>
      <c r="D2" s="2" t="s">
        <v>38</v>
      </c>
      <c r="E2" s="2" t="s">
        <v>580</v>
      </c>
      <c r="F2" s="2" t="s">
        <v>72</v>
      </c>
    </row>
    <row r="3" spans="1:6">
      <c r="A3" s="4" t="s">
        <v>581</v>
      </c>
      <c r="C3" s="5" t="n">
        <v>36933217</v>
      </c>
      <c r="D3" s="5" t="n">
        <v>30087213</v>
      </c>
    </row>
    <row r="4" spans="1:6">
      <c r="A4" s="4" t="s">
        <v>582</v>
      </c>
      <c r="C4" s="6" t="n">
        <v>3693</v>
      </c>
      <c r="D4" s="6" t="n">
        <v>3009</v>
      </c>
    </row>
    <row r="5" spans="1:6">
      <c r="A5" s="4" t="s">
        <v>256</v>
      </c>
      <c r="E5" s="6" t="n">
        <v>3</v>
      </c>
      <c r="F5" s="9" t="n">
        <v>5.325</v>
      </c>
    </row>
    <row r="6" spans="1:6">
      <c r="A6" s="4" t="s">
        <v>161</v>
      </c>
    </row>
    <row r="7" spans="1:6">
      <c r="A7" s="4" t="s">
        <v>581</v>
      </c>
      <c r="B7" s="5" t="n">
        <v>82019</v>
      </c>
    </row>
    <row r="8" spans="1:6">
      <c r="A8" s="4" t="s">
        <v>583</v>
      </c>
    </row>
    <row r="9" spans="1:6">
      <c r="A9" s="4" t="s">
        <v>582</v>
      </c>
      <c r="B9" s="6" t="n">
        <v>8000000</v>
      </c>
    </row>
    <row r="10" spans="1:6">
      <c r="A10" s="4" t="s">
        <v>584</v>
      </c>
      <c r="B10" s="4" t="s">
        <v>585</v>
      </c>
    </row>
    <row r="11" spans="1:6">
      <c r="A11" s="4" t="s">
        <v>256</v>
      </c>
      <c r="B11" s="7" t="n">
        <v>97.538</v>
      </c>
    </row>
    <row r="12" spans="1:6">
      <c r="A12" s="4" t="s">
        <v>586</v>
      </c>
      <c r="B12" s="6" t="n">
        <v>3000000</v>
      </c>
    </row>
    <row r="13" spans="1:6">
      <c r="A13" s="4" t="s">
        <v>587</v>
      </c>
      <c r="B13" s="6" t="n">
        <v>323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3</v>
      </c>
      <c r="B1" s="2" t="s">
        <v>1</v>
      </c>
    </row>
    <row r="2" spans="1:4">
      <c r="B2" s="2" t="s">
        <v>2</v>
      </c>
      <c r="C2" s="2" t="s">
        <v>38</v>
      </c>
      <c r="D2" s="2" t="s">
        <v>72</v>
      </c>
    </row>
    <row r="3" spans="1:4">
      <c r="A3" s="3" t="s">
        <v>104</v>
      </c>
    </row>
    <row r="4" spans="1:4">
      <c r="A4" s="4" t="s">
        <v>81</v>
      </c>
      <c r="B4" s="6" t="n">
        <v>-68345186</v>
      </c>
      <c r="C4" s="6" t="n">
        <v>-30965464</v>
      </c>
      <c r="D4" s="6" t="n">
        <v>-28943392</v>
      </c>
    </row>
    <row r="5" spans="1:4">
      <c r="A5" s="3" t="s">
        <v>105</v>
      </c>
    </row>
    <row r="6" spans="1:4">
      <c r="A6" s="4" t="s">
        <v>106</v>
      </c>
      <c r="B6" s="5" t="n">
        <v>6115160</v>
      </c>
      <c r="C6" s="5" t="n">
        <v>1754974</v>
      </c>
      <c r="D6" s="5" t="n">
        <v>2072210</v>
      </c>
    </row>
    <row r="7" spans="1:4">
      <c r="A7" s="4" t="s">
        <v>107</v>
      </c>
      <c r="B7" s="5" t="n">
        <v>649993</v>
      </c>
      <c r="C7" s="5" t="n">
        <v>375635</v>
      </c>
      <c r="D7" s="5" t="n">
        <v>470521</v>
      </c>
    </row>
    <row r="8" spans="1:4">
      <c r="A8" s="4" t="s">
        <v>108</v>
      </c>
      <c r="C8" s="5" t="n">
        <v>-2791000</v>
      </c>
      <c r="D8" s="5" t="n">
        <v>646000</v>
      </c>
    </row>
    <row r="9" spans="1:4">
      <c r="A9" s="4" t="s">
        <v>109</v>
      </c>
      <c r="B9" s="5" t="n">
        <v>37330</v>
      </c>
      <c r="C9" s="5" t="n">
        <v>48935</v>
      </c>
      <c r="D9" s="5" t="n">
        <v>42557</v>
      </c>
    </row>
    <row r="10" spans="1:4">
      <c r="A10" s="3" t="s">
        <v>110</v>
      </c>
    </row>
    <row r="11" spans="1:4">
      <c r="A11" s="4" t="s">
        <v>111</v>
      </c>
      <c r="B11" s="5" t="n">
        <v>833265</v>
      </c>
      <c r="C11" s="5" t="n">
        <v>32058</v>
      </c>
      <c r="D11" s="5" t="n">
        <v>102143</v>
      </c>
    </row>
    <row r="12" spans="1:4">
      <c r="A12" s="4" t="s">
        <v>44</v>
      </c>
      <c r="B12" s="5" t="n">
        <v>-27530</v>
      </c>
      <c r="C12" s="5" t="n">
        <v>75607</v>
      </c>
      <c r="D12" s="5" t="n">
        <v>-75131</v>
      </c>
    </row>
    <row r="13" spans="1:4">
      <c r="A13" s="4" t="s">
        <v>47</v>
      </c>
      <c r="B13" s="5" t="n">
        <v>7256080</v>
      </c>
      <c r="C13" s="5" t="n">
        <v>251789</v>
      </c>
      <c r="D13" s="5" t="n">
        <v>-645717</v>
      </c>
    </row>
    <row r="14" spans="1:4">
      <c r="A14" s="4" t="s">
        <v>48</v>
      </c>
      <c r="B14" s="5" t="n">
        <v>7105829</v>
      </c>
      <c r="C14" s="5" t="n">
        <v>1163765</v>
      </c>
      <c r="D14" s="5" t="n">
        <v>-140843</v>
      </c>
    </row>
    <row r="15" spans="1:4">
      <c r="A15" s="4" t="s">
        <v>112</v>
      </c>
      <c r="B15" s="5" t="n">
        <v>-46375059</v>
      </c>
      <c r="C15" s="5" t="n">
        <v>-30053701</v>
      </c>
      <c r="D15" s="5" t="n">
        <v>-26471652</v>
      </c>
    </row>
    <row r="16" spans="1:4">
      <c r="A16" s="3" t="s">
        <v>113</v>
      </c>
    </row>
    <row r="17" spans="1:4">
      <c r="A17" s="4" t="s">
        <v>114</v>
      </c>
      <c r="B17" s="5" t="n">
        <v>-16121</v>
      </c>
      <c r="C17" s="5" t="n">
        <v>-32696</v>
      </c>
      <c r="D17" s="5" t="n">
        <v>-9898</v>
      </c>
    </row>
    <row r="18" spans="1:4">
      <c r="A18" s="4" t="s">
        <v>115</v>
      </c>
      <c r="B18" s="5" t="n">
        <v>-16121</v>
      </c>
      <c r="C18" s="5" t="n">
        <v>-32696</v>
      </c>
      <c r="D18" s="5" t="n">
        <v>-9898</v>
      </c>
    </row>
    <row r="19" spans="1:4">
      <c r="A19" s="3" t="s">
        <v>116</v>
      </c>
    </row>
    <row r="20" spans="1:4">
      <c r="A20" s="4" t="s">
        <v>117</v>
      </c>
      <c r="C20" s="5" t="n">
        <v>-25997</v>
      </c>
    </row>
    <row r="21" spans="1:4">
      <c r="A21" s="4" t="s">
        <v>118</v>
      </c>
      <c r="B21" s="5" t="n">
        <v>238233817</v>
      </c>
      <c r="C21" s="5" t="n">
        <v>12881321</v>
      </c>
      <c r="D21" s="5" t="n">
        <v>23677341</v>
      </c>
    </row>
    <row r="22" spans="1:4">
      <c r="A22" s="4" t="s">
        <v>119</v>
      </c>
      <c r="B22" s="5" t="n">
        <v>20000000</v>
      </c>
    </row>
    <row r="23" spans="1:4">
      <c r="A23" s="4" t="s">
        <v>120</v>
      </c>
      <c r="B23" s="5" t="n">
        <v>-7238889</v>
      </c>
      <c r="C23" s="5" t="n">
        <v>-3333333</v>
      </c>
      <c r="D23" s="5" t="n">
        <v>-277778</v>
      </c>
    </row>
    <row r="24" spans="1:4">
      <c r="A24" s="4" t="s">
        <v>121</v>
      </c>
      <c r="B24" s="5" t="n">
        <v>1143841</v>
      </c>
      <c r="C24" s="5" t="n">
        <v>380322</v>
      </c>
      <c r="D24" s="5" t="n">
        <v>316719</v>
      </c>
    </row>
    <row r="25" spans="1:4">
      <c r="A25" s="4" t="s">
        <v>122</v>
      </c>
      <c r="B25" s="5" t="n">
        <v>249836</v>
      </c>
      <c r="C25" s="5" t="n">
        <v>131703</v>
      </c>
      <c r="D25" s="5" t="n">
        <v>167894</v>
      </c>
    </row>
    <row r="26" spans="1:4">
      <c r="A26" s="4" t="s">
        <v>123</v>
      </c>
      <c r="B26" s="5" t="n">
        <v>252388605</v>
      </c>
      <c r="C26" s="5" t="n">
        <v>10034016</v>
      </c>
      <c r="D26" s="5" t="n">
        <v>23884176</v>
      </c>
    </row>
    <row r="27" spans="1:4">
      <c r="A27" s="4" t="s">
        <v>124</v>
      </c>
      <c r="B27" s="5" t="n">
        <v>205997425</v>
      </c>
      <c r="C27" s="5" t="n">
        <v>-20052381</v>
      </c>
      <c r="D27" s="5" t="n">
        <v>-2597374</v>
      </c>
    </row>
    <row r="28" spans="1:4">
      <c r="A28" s="4" t="s">
        <v>125</v>
      </c>
      <c r="B28" s="5" t="n">
        <v>13968742</v>
      </c>
      <c r="C28" s="5" t="n">
        <v>34021123</v>
      </c>
      <c r="D28" s="5" t="n">
        <v>36618497</v>
      </c>
    </row>
    <row r="29" spans="1:4">
      <c r="A29" s="4" t="s">
        <v>126</v>
      </c>
      <c r="B29" s="5" t="n">
        <v>219966167</v>
      </c>
      <c r="C29" s="5" t="n">
        <v>13968742</v>
      </c>
      <c r="D29" s="5" t="n">
        <v>34021123</v>
      </c>
    </row>
    <row r="30" spans="1:4">
      <c r="A30" s="3" t="s">
        <v>127</v>
      </c>
    </row>
    <row r="31" spans="1:4">
      <c r="A31" s="4" t="s">
        <v>128</v>
      </c>
      <c r="B31" s="5" t="n">
        <v>1287506</v>
      </c>
      <c r="C31" s="5" t="n">
        <v>771966</v>
      </c>
      <c r="D31" s="5" t="n">
        <v>865278</v>
      </c>
    </row>
    <row r="32" spans="1:4">
      <c r="A32" s="3" t="s">
        <v>129</v>
      </c>
    </row>
    <row r="33" spans="1:4">
      <c r="A33" s="4" t="s">
        <v>130</v>
      </c>
      <c r="D33" s="6" t="n">
        <v>2145000</v>
      </c>
    </row>
    <row r="34" spans="1:4">
      <c r="A34" s="4" t="s">
        <v>131</v>
      </c>
      <c r="B34" s="6" t="n">
        <v>387000</v>
      </c>
      <c r="C34" s="6" t="n">
        <v>378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7:28:50Z</dcterms:created>
  <dcterms:modified xmlns:dcterms="http://purl.org/dc/terms/" xmlns:xsi="http://www.w3.org/2001/XMLSchema-instance" xsi:type="dcterms:W3CDTF">2020-03-12T17:28:50Z</dcterms:modified>
</cp:coreProperties>
</file>